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s of Cash Flows (Unaud" sheetId="5" r:id="rId5"/>
    <s:sheet name="Nature of Operations and Basis " sheetId="6" r:id="rId6"/>
    <s:sheet name="Summary of Significant Accounti" sheetId="7" r:id="rId7"/>
    <s:sheet name="Going Concern" sheetId="8" r:id="rId8"/>
    <s:sheet name="Oil &amp; Gas Properties" sheetId="9" r:id="rId9"/>
    <s:sheet name="Common Stock" sheetId="10" r:id="rId10"/>
    <s:sheet name="Related Party Transactions" sheetId="11" r:id="rId11"/>
    <s:sheet name="Notes Payable" sheetId="12" r:id="rId12"/>
    <s:sheet name="Fair Value of Financial Instrum" sheetId="13" r:id="rId13"/>
    <s:sheet name="Commitments and Contingencies" sheetId="14" r:id="rId14"/>
    <s:sheet name="Subsequent Events" sheetId="15" r:id="rId15"/>
    <s:sheet name="Summary of Significant Accoun16" sheetId="16" r:id="rId16"/>
    <s:sheet name="Going Concern (Details)" sheetId="17" r:id="rId17"/>
    <s:sheet name="Oil &amp; Gas Properties (Details)" sheetId="18" r:id="rId18"/>
    <s:sheet name="Common Stock (Details)" sheetId="19" r:id="rId19"/>
    <s:sheet name="Related Party Transactions (Det" sheetId="20" r:id="rId20"/>
    <s:sheet name="Notes Payable (Details)" sheetId="21" r:id="rId21"/>
    <s:sheet name="Fair Value of Financial Instr22" sheetId="22" r:id="rId22"/>
    <s:sheet name="Commitments and Contingencies ("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Jul. 31, 2016</t>
  </si>
  <si>
    <t>Sep. 13, 2016</t>
  </si>
  <si>
    <t>Document and Entity Information [Abstract]</t>
  </si>
  <si>
    <t>Entity Registrant Name</t>
  </si>
  <si>
    <t>Texas South Energy, Inc.</t>
  </si>
  <si>
    <t>Entity Central Index Key</t>
  </si>
  <si>
    <t>Amendment Flag</t>
  </si>
  <si>
    <t>false</t>
  </si>
  <si>
    <t>Current Fiscal Year End Date</t>
  </si>
  <si>
    <t>--10-31</t>
  </si>
  <si>
    <t>Document Type</t>
  </si>
  <si>
    <t>10-Q</t>
  </si>
  <si>
    <t>Document Period End Date</t>
  </si>
  <si>
    <t>Jul. 31,
		2016</t>
  </si>
  <si>
    <t>Document Fiscal Period Focus</t>
  </si>
  <si>
    <t>Q3</t>
  </si>
  <si>
    <t>Document Fiscal Year Focus</t>
  </si>
  <si>
    <t>Entity Filer Category</t>
  </si>
  <si>
    <t>Smaller Reporting Company</t>
  </si>
  <si>
    <t>Entity Common Stock, Shares Outstanding</t>
  </si>
  <si>
    <t>Balance Sheets (Unaudited) - USD ($)</t>
  </si>
  <si>
    <t>Oct. 31, 2015</t>
  </si>
  <si>
    <t>CURRENT ASSETS</t>
  </si>
  <si>
    <t>Cash</t>
  </si>
  <si>
    <t>Prepaid expenses</t>
  </si>
  <si>
    <t xml:space="preserve"> </t>
  </si>
  <si>
    <t>Investment securities - available for sale</t>
  </si>
  <si>
    <t>TOTAL CURRENT ASSETS</t>
  </si>
  <si>
    <t>Oil and gas properties</t>
  </si>
  <si>
    <t>TOTAL ASSETS</t>
  </si>
  <si>
    <t>CURRENT LIABILITIES</t>
  </si>
  <si>
    <t>Accounts payable</t>
  </si>
  <si>
    <t>Accrued expenses</t>
  </si>
  <si>
    <t>Accrued expenses - related party</t>
  </si>
  <si>
    <t>Notes payable</t>
  </si>
  <si>
    <t>Due to related party</t>
  </si>
  <si>
    <t>TOTAL CURRENT LIABILITIES</t>
  </si>
  <si>
    <t>Notes payable - long term</t>
  </si>
  <si>
    <t>TOTAL LIABILITIES</t>
  </si>
  <si>
    <t>COMMITMENTS AND CONTINGENCIES</t>
  </si>
  <si>
    <t>STOCKHOLDERS' EQUITY</t>
  </si>
  <si>
    <t>Preferred stock 50,000,000 shares preferred stock authorized, none issued and outstanding</t>
  </si>
  <si>
    <t>Common stock 950,000,000 shares common stock authorized, $0.001 par value, 539,490,670 and 362,215,670 shares of common stock issued and outstanding at July 31, 2016 and October 31, 2015, respectively.</t>
  </si>
  <si>
    <t>Additional paid-in capital</t>
  </si>
  <si>
    <t>Additional paid-in capital - shares to be issued</t>
  </si>
  <si>
    <t>Subscriptions receivable</t>
  </si>
  <si>
    <t>Accumulated other comprehensive income</t>
  </si>
  <si>
    <t>Accumulated deficit</t>
  </si>
  <si>
    <t>Total stockholders' equity</t>
  </si>
  <si>
    <t>TOTAL LIABILITIES AND STOCKHOLDERS' EQUITY</t>
  </si>
  <si>
    <t>Balance Sheets (Unaudited) (Parenthetical) - $ / shares</t>
  </si>
  <si>
    <t>Statement of Financial Position [Abstract]</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Loss (Unaudited) - USD ($)</t>
  </si>
  <si>
    <t>3 Months Ended</t>
  </si>
  <si>
    <t>Jul. 31, 2015</t>
  </si>
  <si>
    <t>EXPENSES</t>
  </si>
  <si>
    <t>Revenue</t>
  </si>
  <si>
    <t>Impairment expense</t>
  </si>
  <si>
    <t>General and administrative expense</t>
  </si>
  <si>
    <t>LOSS FROM OPERATIONS</t>
  </si>
  <si>
    <t>Other expense</t>
  </si>
  <si>
    <t>Realized loss on sale of investment securities</t>
  </si>
  <si>
    <t>Interest expense</t>
  </si>
  <si>
    <t>TOTAL OTHER EXPENSE</t>
  </si>
  <si>
    <t>Net loss</t>
  </si>
  <si>
    <t>Other comprehensive income / (loss):</t>
  </si>
  <si>
    <t>Unrealized loss on securities available for sale</t>
  </si>
  <si>
    <t>Amounts reclassified to statement of operations</t>
  </si>
  <si>
    <t>Total other comprehensive income / (loss)</t>
  </si>
  <si>
    <t>Total comprehensive loss</t>
  </si>
  <si>
    <t>NET LOSS PER COMMON SHARE</t>
  </si>
  <si>
    <t>Basic and diluted</t>
  </si>
  <si>
    <t>WEIGHTED AVERAGE NUMBER OF COMMON SHARES OUTSTANDING</t>
  </si>
  <si>
    <t>Statements of Cash Flows (Unaudited) - USD ($)</t>
  </si>
  <si>
    <t>CASH FLOWS FROM OPERATING ACTIVITIES</t>
  </si>
  <si>
    <t>Adjustments to reconcile net loss to net cash used in operating activities</t>
  </si>
  <si>
    <t>Loss on securities - available for sale</t>
  </si>
  <si>
    <t>Non-cash interest</t>
  </si>
  <si>
    <t>Amortization of debt discount</t>
  </si>
  <si>
    <t>Common stock paid for interest expense</t>
  </si>
  <si>
    <t>Stock compensation</t>
  </si>
  <si>
    <t>Changes in operating assets and liabilities:</t>
  </si>
  <si>
    <t>Change in prepaid expenses</t>
  </si>
  <si>
    <t>Change in accounts payable and accrued expenses</t>
  </si>
  <si>
    <t>Change in accrued expenses - related party</t>
  </si>
  <si>
    <t>NET CASH USED IN OPERATING ACTIVITIES</t>
  </si>
  <si>
    <t>CASH FLOWS FROM INVESTING ACTIVITIES</t>
  </si>
  <si>
    <t>Proceeds from sale of securities - available for sale</t>
  </si>
  <si>
    <t>NET CASH PROVIDED BY INVESTING ACTIVITIES</t>
  </si>
  <si>
    <t>CASH FLOWS FROM FINANCING ACTIVITIES</t>
  </si>
  <si>
    <t>Proceeds from issuance of notes payable - related party</t>
  </si>
  <si>
    <t>Repayment of notes payable - related party</t>
  </si>
  <si>
    <t>Proceeds from issuance of notes payable</t>
  </si>
  <si>
    <t>Repayment of notes payable</t>
  </si>
  <si>
    <t>Proceeds from sale of common stock</t>
  </si>
  <si>
    <t>NET CASH PROVIDED BY FINANCING ACTIVITIES</t>
  </si>
  <si>
    <t>NET INCREASE (DECREASE) IN CASH</t>
  </si>
  <si>
    <t>CASH, BEGINNING OF PERIOD</t>
  </si>
  <si>
    <t>CASH, END OF PERIOD</t>
  </si>
  <si>
    <t>Cash paid for:</t>
  </si>
  <si>
    <t>Interest</t>
  </si>
  <si>
    <t>Income taxes</t>
  </si>
  <si>
    <t>Noncash activities:</t>
  </si>
  <si>
    <t>Acquisition of oil and gas property</t>
  </si>
  <si>
    <t>Sale of interest in oil and gas property</t>
  </si>
  <si>
    <t>Issuance of common stock for related party debt</t>
  </si>
  <si>
    <t>Issuance of common stock for accrued expense</t>
  </si>
  <si>
    <t>Issuance of common stock for convertible debt</t>
  </si>
  <si>
    <t>Sale of mineral property for debt, related party</t>
  </si>
  <si>
    <t>Accruals for capital expenditures</t>
  </si>
  <si>
    <t>Nature of Operations and Basis of Presentation</t>
  </si>
  <si>
    <t>Nature of Operations and Basis of Presentation [Abstract]</t>
  </si>
  <si>
    <t>NATURE OF OPERATIONS AND BASIS OF PRESENTATION</t>
  </si>
  <si>
    <t>NOTE 1 - NATURE OF OPERATIONS AND BASIS OF PRESENTATION Texas South Energy, Inc. (the “Company”) was incorporated pursuant to the laws of the State of Nevada on March 15, 2010. The Company had initially intended to commence business operations by producing and performing traditional Peruvian dances both in Peru and the United States. On September 24, 2013, there was a change in control of the Company. The Company is engaged in the oil and gas business. The Company has limited operating history and has devoted its activities to the acquisition of oil and gas assets. The Company has established a fiscal year end of October 31.</t>
  </si>
  <si>
    <t>Summary of Significant Accounting Policies</t>
  </si>
  <si>
    <t>Summary of Significant Accounting Policies [Abstract]</t>
  </si>
  <si>
    <t>SUMMARY OF SIGNIFICANT ACCOUNTING POLICIES</t>
  </si>
  <si>
    <t>NOTE 2 - SUMMARY OF SIGNIFICANT ACCOUNTING POLICIES Basis of Presentation The accompanying unaudited financial statements have been prepared in all material respects in accordance with United States generally accepted accounting principles (“U.S. GAAP”) for interim financial information.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financial statements have been prepared on the same basis as the audited financial statements for the year ended October 31, 2015. Because certain information and footnote disclosures have been condensed or omitted, these unaudited financial statements should be read in conjunction with the audited financial statements and notes thereto as of and for the year ended October 31, 2015, which are included in the Company’s annual report for the year ended October 31, 2015 (the “2015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5 Annual Report.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Recent Accounting Pronouncements In May 2014, the Financial Accounting Standards Board (“FASB”) issued its final standard on revenue from contracts with customers. The standard, issued as Accounting Standards Update (“ASU”) No. 2014-09: Revenue from Contracts with Customers (Topic 606) In August 2014, the FASB issued Accounting Standard Update No. 2014-15, Presentation of Financial Statements Going Concern (Subtopic 205-40) which requires management to assess an entity’s ability to continue as a going concern by incorporating and expanding upon certain principles that are currently in U.S. auditing standards. Specifically, this standard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standard is effective for fiscal years, and interim periods within those years, beginning after December 15, 2016, and early application is permitted. The Company is currently evaluating the accounting impact that this pronouncement will have on its financial statements. Other new pronouncements issued but not effective until after July 31, 2016 are not expected to have a material impact on the Company’s financial position, results of operations, or cash flows.</t>
  </si>
  <si>
    <t>Going Concern</t>
  </si>
  <si>
    <t>Going Concern [Abstract]</t>
  </si>
  <si>
    <t>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al costs in order to allow it to continue as a going concern. The Company has accumulated losses as of July 31, 2016, of $8,189,837. The Company will be dependent upon the raising of additional capital through the best-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ies</t>
  </si>
  <si>
    <t>Oil &amp; Gas Properties [Abstract]</t>
  </si>
  <si>
    <t>OIL &amp; GAS PROPERTIES</t>
  </si>
  <si>
    <t>NOTE 4 - OIL &amp; GAS PROPERTIES In January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 valued at $100,000. During the nine months ended July 31, 2016, the Company incurred revenues of $6,827 associated with these interests. During the nine months ended July 31, 2016, the Company recorded impairment expense of $200,000 associated with these interests. In June 2016, the Company entered into a contract for sale with James M. Askew, an affiliate, to sell its mineral interests in 86.69 acres in Lavaca County, Texas in which the Company owns a 37.5% interest in the Acreage’s mineral rights, in consideration of Mr. Askew forgiving $170,000 of indebtedness owed by the Company to him. In March 2014, the Company entered into a farm out letter agreement with GulfSlope Energy, Inc. (“GulfSlope”), relating to certain prospects located within 2.2 million acres of 3D seismic licensed and interpreted by GulfSlope. At the time the farm out agreement was entered into, the Company’s chief executive officer and sole director, Mr. Askew, was also a director of GulfSlope. Mr. Askew resigned as a director of GulfSlope effective March 27, 2014. Under the terms of the farm-out letter agreement, as amended in September 2015, the Company acquired contractual rights to a 20% working interest in six prospects for aggregate consideration of $10,000,000. In accordance with the agreement, the Company will pay its proportionate share of the net rental costs related to the prospects. GulfSlope is the operator of record and has the right to negotiate all future joint operating agreements. The mineral interests are unproved as of July 31, 2016. In May 2016, the Company entered into a letter agreement with, and during the nine months ended July 31, 2016 paid $400,000 to, GulfSlope for the right to enter into mutually agreeable future definitive agreements to provide for the participation by the Company in drilling one well on Vermilion Area, South Addition Block 378 (“Canoe Prospect”) and one well on Vermilion Area South Addition Block 375 (“Selectron Prospect”). In June 2016, EnerGulf Resources Inc. (“EnerGulf”) paid the Company $400,000 to participate in the Canoe Prospect and the Selectron Prospect. Subject to the negotiation of future definitive agreements with GulfSlope and EnerGulf and financing being raised by the Company, it is expected that GulfSlope shall commence operations for, and the Company and EnerGulf shall participate in, the drilling of the well in an approximate 5,000 MD/TVD “C” sand test surface and bottomhole location on each of the Canoe Prospect and Selectron Prospect.</t>
  </si>
  <si>
    <t>Common Stock</t>
  </si>
  <si>
    <t>Common Stock [Abstract]</t>
  </si>
  <si>
    <t>COMMON STOCK</t>
  </si>
  <si>
    <t>NOTE 5 - COMMON STOCK During September and October 2015, the Company received cash and services of $1,297,000 for the issuance of 64,850,000 shares at $0.02 per share. The shares were issued in the first quarter of fiscal 2016. In December 2015, the Company received cash of $105,000 for the issuance of 5,250,000 shares at $0.02 per share, which were issued in January 2016. In December 2015, the Company received services of $11,000 for the issuance of 550,000 shares at $0.02 per share. In May 2016, the Company entered into a $200,000 non-interest bearing line of credit with a third party. The Company drew down $153,000 of this line of credit and then paid the line off in full in June 2016. The Company issued to such creditor 10 million shares of Company common stock as consideration for this line of credit. In June 2016, John B. Connally III exchanged $170,000 in accrued consulting fees for 8.5 million shares of Company common stock, valued at $.02 per share, and James M. Askew exchanged $280,000 owed to him by the Company for 14.0 million shares of Company common stock, valued at $.02 per share. In June 2016, the Company issued 5,625,000 shares of Company common stock for $112,500 cash, valued at $.02 per share In July 2016, the Company issued
5 million shares of common stock for $100,000 of debt, valued at $0.02 per share. In July 2016, the Company issued 6 million shares of common stock for services rendered, valued at $0.02 per share. In July 2016, the Company issued 1,750,000 shares of common stock for $35,000 cash, valued at $0.02 per share. At July 31, 2016 there were 55,750,000 subscriptions receivable, all of which were collected in August, 2016. In August 2016, the Company received cash of $1,115,000 for the issuance of 55,750,000 shares at $0.02 per share in July 2016.</t>
  </si>
  <si>
    <t>Related Party Transactions</t>
  </si>
  <si>
    <t>Related Party Transactions [Abstract]</t>
  </si>
  <si>
    <t>RELATED PARTY TRANSACTIONS</t>
  </si>
  <si>
    <t>NOTE 6 - RELATED PARTY TRANSACTIONS As of July 31, 2016 and October 31, 2015, the Company had received advances from a prior director in the amount of $52,152. The amounts due to the related party remain outstanding, unsecured due on demand and non-interest bearing with no set terms of repayment. These advances are recorded within the “Due to related party” line on the balance sheet. In September 2013, the Company entered into a one-year employment agreement with its director and chief executive officer James Askew. The agreement provided for a one-time issuance of 69,000,000 shares of common stock, $75,000 cash signing bonus, and $35,000 cash compensation per month. Per the agreement, Mr. Askew was paid a $75,000 cash bonus in September 2013, and issued 69,000,000 shares of the Company’s common stock in September 2013. In March 2014, Company entered into an indemnification agreement with Mr. Askew tracking the statutory provisions of the Nevada Statutes and extended the term of the agreement for one year. In September 2015, James Askew’s employment agreement was further amended to extend the term of the agreement to September 30, 2018. During the nine months ended July 31, 2016, the Company issued Mr. Askew 14 million shares of common stock in exchange for $280,000 of compensation owed to Mr. Askew, with the balance of $98,500 accrued compensation at July 31, 2016. In June 2016, the Company sold to Mr. Askew its mineral interests in 86.69 acres in Lavaca County, Texas in which the Company owns a 37.5% interest in the Acreage’s mineral rights, in exchange for $170,000 of compensation owed to Mr. Askew. In March 2014, the Company acquired 5,000,000 shares of restricted GulfSlope common stock from the Company’s sole officer and director James Askew for a purchase price of $268,000. At the time of the acquisition, Mr. Askew was also a director of GulfSlope. Mr. Askew resigned as a director of GulfSlope effective March 27, 2014. During the three and nine months ended July 31, 2016, the Company recorded an unrealized loss of $0 and $185,000, respectively, to adjust the investment securities to fair market value. In February 2016, the Company sold 5,000,000 shares of GulfSlope common stock with a cost value of $268,000 for cash proceeds of $50,000 and recorded a realized loss of $218,000. In October 2015 and November 2015, the Company entered into related party promissory note payable agreements with its director and chief executive officer James Askew for $82,918 and $46,734, respectively. As of October 31,
2015, the outstanding principal balance was $17,918. In December 2015, the Company made payments of $64,652, which extinguished the principle balances for both promissory notes. As of July 31, 2016, the Company had $32,583 accrued within the ‘Accrued expenses - related party’ line on the balance sheet related to various vendor payments and other expenses incurred on behalf of the Company by the Company’s chief executive officer and sole director.</t>
  </si>
  <si>
    <t>Notes Payable</t>
  </si>
  <si>
    <t>Notes Payable [Abstract]</t>
  </si>
  <si>
    <t>NOTES PAYABLE</t>
  </si>
  <si>
    <t>NOTE 7 - NOTES PAYABLE Effective June 2014, Texas South Energy, Inc. entered into a subscription agreement with an accredited investor under which the Company issued (i) a promissory note in the original principal amount of $1,000,000, and (ii) a one-year warrant to purchase 2,000,000 shares of the Company’s common stock at an exercise price of $0.25 per share with a fair value of $58,367. The promissory note bears interest at a fixed rate of 10% per annum. In June 2015, the subscription agreement was amended to extend the maturity date from June 30, 2015 to June 30, 2016 and increase the principal amount of the note to $1,100,000. On March 11, 2016, the maturity date the of the $1,100,000 note payable balance was extended from June 31, 2016 to October 1, 2017. As of July 31, 2016, the outstanding principal balance was $1,100,000 and is included in ‘Notes payable – long term’ on the Company’s balance sheet. In October 2015 and November 2015, the Company entered into related party promissory notes payable agreements with its director and chief executive officer James Askew. In December 2015, the principal balances were repaid in full by the Company (see Note 6 - Related Party Transactions). In October 2015, the Company entered into a note payable agreement with an accredited investor for $700,000. The note expires on October 1, 2017 and bears interest at a fixed rate of 10% per annum. As of July 31, 2016, the holder entered into an agreement to convert $100,000 of principal amount into 5 million shares of common stock, resulting in a balance of $600,000 outstanding principal amount that is included in ‘Notes payable - long term’ on the Company’s balance sheet. In May 2016, the Company entered into a $200,000 non-interest bearing line of credit with a third party. The Company drew down $153,000 of this line of credit and then paid the line off in full in June 2016. The Company issued to such creditor 10 million shares of Company common stock as consideration for this line of credit.</t>
  </si>
  <si>
    <t>Fair Value of Financial Instruments</t>
  </si>
  <si>
    <t>Fair Value of Financial Instruments [Abstract]</t>
  </si>
  <si>
    <t>FAIR VALUE OF FINANCIAL INSTRUMENTS</t>
  </si>
  <si>
    <t>NOTE 8 - FAIR VALUE OF FINANCIAL INSTRUMENTS The Company’s financial instruments are cash and accounts payable, and notes payable. The recorded values of cash, accounts payable and notes payable approximate their fair values based on their short-term nature. As of October 31, 2015, the Company’s Level 2 asset consists of investment securities, in which the fair value of investment securities (common stock in GulfSlope) was based on $0.02 per share, derived from recent GulfSlope private placement financing transactions. In February 2016, the Company sold 5,000,000 shares of GulfSlope common stock with a cost value of $268,000 for cash proceeds of $50,000 and recorded a realized loss of $218,000.</t>
  </si>
  <si>
    <t>Commitments and Contingencies</t>
  </si>
  <si>
    <t>Commitments and Contingencies [Abstract]</t>
  </si>
  <si>
    <t>NOTE 9 - COMMITMENTS AND CONTINGENCIES In September 2013, the Company entered into a one-year employment arrangement with its director and chief executive officer James Askew, as discussed in Note 6 – Related Party Transactions. On October 11, 2013, the Company entered into a consulting agreement with John B. Connally, III. The agreement provided for a one-time issuance of 60,000,000 shares of common stock, $25,000 cash signing bonus, and $10,000 cash compensation per month. The stock was issued in November 2013. In September 2015, the Company amended the consulting agreement to extend the term of the consulting agreement to December 31, 2016. During the nine months ended July 31, 2016, the Company converted $170,000 in accrued consulting fees for 8.5 million shares of Company common stock, valued at $0.02 per share, with the balance of $30,000 accrued at July 31, 2016.</t>
  </si>
  <si>
    <t>Subsequent Events</t>
  </si>
  <si>
    <t>Subsequent Events [Abstract]</t>
  </si>
  <si>
    <t>SUBSEQUENT EVENTS</t>
  </si>
  <si>
    <t>NOTE 10 - SUBSEQUENT EVENTS In August 2016, the Company issued 2,500,000 shares for $50,000 cash, valued at $0.02 per share. In August 2016, the Company paid Mr. Askew $32,583 of accrued expenses as of July 31, 2016, and $98,500 of accrued compensation as of July 31, 2016. In August 2016, the Company paid Mr. Connally $30,000 of accrued consulting fees as of July 31, 2016.</t>
  </si>
  <si>
    <t>Summary of Significant Accounting Policies (Policies)</t>
  </si>
  <si>
    <t>Basis of Presentation</t>
  </si>
  <si>
    <t>Basis of Presentation The accompanying unaudited financial statements have been prepared in all material respects in accordance with United States generally accepted accounting principles (“U.S. GAAP”) for interim financial information.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financial statements have been prepared on the same basis as the audited financial statements for the year ended October 31, 2015. Because certain information and footnote disclosures have been condensed or omitted, these unaudited financial statements should be read in conjunction with the audited financial statements and notes thereto as of and for the year ended October 31, 2015, which are included in the Company’s annual report for the year ended October 31, 2015 (the “2015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5 Annual Report.</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Recent Accounting Pronouncements</t>
  </si>
  <si>
    <t>Recent Accounting Pronouncements In May 2014, the Financial Accounting Standards Board (“FASB”) issued its final standard on revenue from contracts with customers. The standard, issued as Accounting Standards Update (“ASU”) No. 2014-09: Revenue from Contracts with Customers (Topic 606) In August 2014, the FASB issued Accounting Standard Update No. 2014-15, Presentation of Financial Statements Going Concern (Subtopic 205-40) which requires management to assess an entity’s ability to continue as a going concern by incorporating and expanding upon certain principles that are currently in U.S. auditing standards. Specifically, this standard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standard is effective for fiscal years, and interim periods within those years, beginning after December 15, 2016, and early application is permitted. The Company is currently evaluating the accounting impact that this pronouncement will have on its financial statements. Other new pronouncements issued but not effective until after July 31, 2016 are not expected to have a material impact on the Company’s financial position, results of operations, or cash flows.</t>
  </si>
  <si>
    <t>Going Concern (Details) - USD ($)</t>
  </si>
  <si>
    <t>Going Concern (Textual)</t>
  </si>
  <si>
    <t>Accumulated losses</t>
  </si>
  <si>
    <t>Oil &amp; Gas Properties (Details)</t>
  </si>
  <si>
    <t>1 Months Ended</t>
  </si>
  <si>
    <t>Jun. 30, 2016USD ($)a</t>
  </si>
  <si>
    <t>Jan. 31, 2014USD ($)ashares</t>
  </si>
  <si>
    <t>Jul. 31, 2016USD ($)</t>
  </si>
  <si>
    <t>Jul. 31, 2015USD ($)</t>
  </si>
  <si>
    <t>Sep. 30, 2015USD ($)</t>
  </si>
  <si>
    <t>Mar. 31, 2014a</t>
  </si>
  <si>
    <t>Oil &amp; Gas Properties (Textual)</t>
  </si>
  <si>
    <t>Acres in Acreage's mineral | a</t>
  </si>
  <si>
    <t>Percentage of interest acquired in Acreage's mineral</t>
  </si>
  <si>
    <t>37.50%</t>
  </si>
  <si>
    <t>Cash paid for interest acquired</t>
  </si>
  <si>
    <t>Number of shares issued to interest acquired | shares</t>
  </si>
  <si>
    <t>Number of shares issued to interest acquired, value</t>
  </si>
  <si>
    <t>Incurred revenue</t>
  </si>
  <si>
    <t>Gulfslope Energy Inc [Member]</t>
  </si>
  <si>
    <t>Working interest acquired</t>
  </si>
  <si>
    <t>20.00%</t>
  </si>
  <si>
    <t>Aggregate consideration amount</t>
  </si>
  <si>
    <t>Right to enter into mutually definitive agreements</t>
  </si>
  <si>
    <t>James M. Askew [Member]</t>
  </si>
  <si>
    <t>Energulf Resources Inc [Member]</t>
  </si>
  <si>
    <t>Common Stock (Details) - USD ($)</t>
  </si>
  <si>
    <t>Aug. 31, 2016</t>
  </si>
  <si>
    <t>Jun. 30, 2016</t>
  </si>
  <si>
    <t>May 31, 2016</t>
  </si>
  <si>
    <t>Dec. 31, 2015</t>
  </si>
  <si>
    <t>Sep. 30, 2015</t>
  </si>
  <si>
    <t>Common Stock (Textual)</t>
  </si>
  <si>
    <t>Issuance of common stock for cash, shares</t>
  </si>
  <si>
    <t>Issuance of common stock for cash</t>
  </si>
  <si>
    <t>Common stock price per share</t>
  </si>
  <si>
    <t>Issuance of common stock for cash and services</t>
  </si>
  <si>
    <t>Issuance of common stock for cash and services, shares</t>
  </si>
  <si>
    <t>subscriptions receivable shares</t>
  </si>
  <si>
    <t>Accrued consulting fees</t>
  </si>
  <si>
    <t>John B. Connally III [Member]</t>
  </si>
  <si>
    <t>Subsequent Event [Member]</t>
  </si>
  <si>
    <t>Subsequent Event [Member] | John B. Connally III [Member]</t>
  </si>
  <si>
    <t>Line of Credit [Member]</t>
  </si>
  <si>
    <t>Line of credit</t>
  </si>
  <si>
    <t>Line of Credit [Member] | Third Party [Member]</t>
  </si>
  <si>
    <t>Non-interest bearing line of credit</t>
  </si>
  <si>
    <t>Common Stock [Member]</t>
  </si>
  <si>
    <t>Issuance of common stock for debt forgiveness</t>
  </si>
  <si>
    <t>Issuance of common stock for debt forgiveness, shares</t>
  </si>
  <si>
    <t>Related Party Transactions (Details)</t>
  </si>
  <si>
    <t>Sep. 30, 2013USD ($)shares</t>
  </si>
  <si>
    <t>Feb. 29, 2016USD ($)shares</t>
  </si>
  <si>
    <t>Dec. 31, 2015USD ($)</t>
  </si>
  <si>
    <t>Nov. 30, 2015USD ($)</t>
  </si>
  <si>
    <t>Oct. 31, 2015USD ($)shares</t>
  </si>
  <si>
    <t>Mar. 31, 2014USD ($)ashares</t>
  </si>
  <si>
    <t>Jan. 31, 2014a</t>
  </si>
  <si>
    <t>Jul. 31, 2016USD ($)shares</t>
  </si>
  <si>
    <t>Related Party Transaction [Line Items]</t>
  </si>
  <si>
    <t>Common stock, shares issued | shares</t>
  </si>
  <si>
    <t>GulfSlope Energy, Inc. [Member]</t>
  </si>
  <si>
    <t>Common stock shares sold | shares</t>
  </si>
  <si>
    <t>Value of common stock shares sold</t>
  </si>
  <si>
    <t>GulfSlope Energy, Inc. [Member] | Restricted Stock [Member]</t>
  </si>
  <si>
    <t>Purchase price of restricted common stock acquired</t>
  </si>
  <si>
    <t>Number of restricted common stock acquired | shares</t>
  </si>
  <si>
    <t>James Askew [Member]</t>
  </si>
  <si>
    <t>Shares issued as compensation | shares</t>
  </si>
  <si>
    <t>Bonus paid in cash</t>
  </si>
  <si>
    <t>Compensation paid in cash</t>
  </si>
  <si>
    <t>Term of employment agreement</t>
  </si>
  <si>
    <t>1 year</t>
  </si>
  <si>
    <t>Employment agreement expiration date, Description</t>
  </si>
  <si>
    <t>Employment agreement was further amended to extend the term of the agreement to September 30, 2018.</t>
  </si>
  <si>
    <t>Term of indemnification agreement</t>
  </si>
  <si>
    <t>Outstanding principal amount</t>
  </si>
  <si>
    <t>Accrued compensation</t>
  </si>
  <si>
    <t>Notes Payable (Details) - USD ($)</t>
  </si>
  <si>
    <t>Mar. 11, 2016</t>
  </si>
  <si>
    <t>Jun. 30, 2015</t>
  </si>
  <si>
    <t>Jun. 30, 2014</t>
  </si>
  <si>
    <t>Notes Payable (Textual)</t>
  </si>
  <si>
    <t>Interest rate</t>
  </si>
  <si>
    <t>10.00%</t>
  </si>
  <si>
    <t>Maturity date</t>
  </si>
  <si>
    <t>Oct. 1,
		2017</t>
  </si>
  <si>
    <t>Notes payable outstanding principal balance long term</t>
  </si>
  <si>
    <t>Converted principal amount</t>
  </si>
  <si>
    <t>Shares of common stock converted</t>
  </si>
  <si>
    <t>Subscription Arrangement [Member]</t>
  </si>
  <si>
    <t>Promissory notes payable</t>
  </si>
  <si>
    <t>Term of warrant</t>
  </si>
  <si>
    <t>Warrant to purchase of common stock</t>
  </si>
  <si>
    <t>Common stock exercise price</t>
  </si>
  <si>
    <t>Fair value of warrant</t>
  </si>
  <si>
    <t>Maturity date, Description</t>
  </si>
  <si>
    <t>Extended from June 31, 2016 to October 1, 2017.</t>
  </si>
  <si>
    <t>Maturity date from June 30, 2015 to June 30, 2016.</t>
  </si>
  <si>
    <t>Increase in principal amount of note</t>
  </si>
  <si>
    <t>Note Payable Agreement [Member]</t>
  </si>
  <si>
    <t>Third Party [Member] | Line of Credit [Member]</t>
  </si>
  <si>
    <t>Fair Value of Financial Instruments (Details) - USD ($)</t>
  </si>
  <si>
    <t>Feb. 29, 2016</t>
  </si>
  <si>
    <t>Fair Value of Financial Instruments (Textual)</t>
  </si>
  <si>
    <t>Common stock shares sold</t>
  </si>
  <si>
    <t>Level 2 [Member]</t>
  </si>
  <si>
    <t>Fair value of investment securities per share</t>
  </si>
  <si>
    <t>Commitments and Contingencies (Details) - USD ($)</t>
  </si>
  <si>
    <t>Oct. 11, 2013</t>
  </si>
  <si>
    <t>Sep. 30, 2013</t>
  </si>
  <si>
    <t>Commitments and Contingencies (Textual)</t>
  </si>
  <si>
    <t>John B. Connally III [Member] | Consulting Agreement [Member]</t>
  </si>
  <si>
    <t>Shares issued as compensation</t>
  </si>
  <si>
    <t>Consulting agreement expiration date, Description</t>
  </si>
  <si>
    <t>Consulting agreement to extend the term of the consulting agreement to December 31, 2016.</t>
  </si>
  <si>
    <t>Stock issuance date</t>
  </si>
  <si>
    <t>Nov. 30,
		2013</t>
  </si>
  <si>
    <t>Share price per share</t>
  </si>
  <si>
    <t>Subsequent Events (Details) - USD ($)</t>
  </si>
  <si>
    <t>Subsequent Events (Textual)</t>
  </si>
  <si>
    <t>Debt conversion amount</t>
  </si>
  <si>
    <t>Issuance of shares, value</t>
  </si>
  <si>
    <t>Issuance of shares</t>
  </si>
  <si>
    <t>Subsequent Event [Member] | James M. Askew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674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541990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3" r="A3" t="s">
        <v>152</v>
      </c>
    </row>
    <row spans="1:2" r="4">
      <c s="4" r="A4" t="s">
        <v>4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58</v>
      </c>
      <c s="2" r="B1" t="s">
        <v>1</v>
      </c>
    </row>
    <row spans="1:2" r="2">
      <c s="2" r="B2" t="s">
        <v>2</v>
      </c>
    </row>
    <row spans="1:2" r="3">
      <c s="3" r="A3" t="s">
        <v>124</v>
      </c>
    </row>
    <row spans="1:2" r="4">
      <c s="4" r="A4" t="s">
        <v>159</v>
      </c>
      <c s="4" r="B4" t="s">
        <v>160</v>
      </c>
    </row>
    <row spans="1:2" r="5">
      <c s="4" r="A5" t="s">
        <v>161</v>
      </c>
      <c s="4" r="B5" t="s">
        <v>162</v>
      </c>
    </row>
    <row spans="1:2" r="6">
      <c s="4" r="A6" t="s">
        <v>163</v>
      </c>
      <c s="4" r="B6" t="s">
        <v>164</v>
      </c>
    </row>
    <row spans="1:2" r="7">
      <c s="4" r="A7" t="s">
        <v>165</v>
      </c>
      <c s="4" r="B7"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167</v>
      </c>
      <c s="2" r="B1" t="s">
        <v>2</v>
      </c>
      <c s="2" r="C1" t="s">
        <v>23</v>
      </c>
    </row>
    <row spans="1:3" r="2">
      <c s="3" r="A2" t="s">
        <v>168</v>
      </c>
    </row>
    <row spans="1:3" r="3">
      <c s="4" r="A3" t="s">
        <v>169</v>
      </c>
      <c s="7" r="B3" t="n">
        <v>-8189837</v>
      </c>
      <c s="7" r="C3" t="n">
        <v>-678497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4"/>
    <col customWidth="1" max="2" min="2" width="22"/>
    <col customWidth="1" max="3" min="3" width="28"/>
    <col customWidth="1" max="4" min="4" width="21"/>
    <col customWidth="1" max="5" min="5" width="21"/>
    <col customWidth="1" max="6" min="6" width="21"/>
    <col customWidth="1" max="7" min="7" width="21"/>
    <col customWidth="1" max="8" min="8" width="21"/>
    <col customWidth="1" max="9" min="9" width="15"/>
  </cols>
  <sheetData>
    <row spans="1:9" r="1">
      <c s="1" r="A1" t="s">
        <v>170</v>
      </c>
      <c s="2" r="B1" t="s">
        <v>171</v>
      </c>
      <c s="2" r="D1" t="s">
        <v>62</v>
      </c>
      <c s="2" r="F1" t="s">
        <v>1</v>
      </c>
    </row>
    <row spans="1:9" r="2">
      <c s="2" r="B2" t="s">
        <v>172</v>
      </c>
      <c s="2" r="C2" t="s">
        <v>173</v>
      </c>
      <c s="2" r="D2" t="s">
        <v>174</v>
      </c>
      <c s="2" r="E2" t="s">
        <v>175</v>
      </c>
      <c s="2" r="F2" t="s">
        <v>174</v>
      </c>
      <c s="2" r="G2" t="s">
        <v>175</v>
      </c>
      <c s="2" r="H2" t="s">
        <v>176</v>
      </c>
      <c s="2" r="I2" t="s">
        <v>177</v>
      </c>
    </row>
    <row spans="1:9" r="3">
      <c s="3" r="A3" t="s">
        <v>178</v>
      </c>
    </row>
    <row spans="1:9" r="4">
      <c s="4" r="A4" t="s">
        <v>179</v>
      </c>
      <c s="9" r="C4" t="n">
        <v>86.69</v>
      </c>
    </row>
    <row spans="1:9" r="5">
      <c s="4" r="A5" t="s">
        <v>180</v>
      </c>
      <c s="4" r="C5" t="s">
        <v>181</v>
      </c>
    </row>
    <row spans="1:9" r="6">
      <c s="4" r="A6" t="s">
        <v>182</v>
      </c>
      <c s="7" r="C6" t="n">
        <v>270000</v>
      </c>
    </row>
    <row spans="1:9" r="7">
      <c s="4" r="A7" t="s">
        <v>183</v>
      </c>
      <c s="6" r="C7" t="n">
        <v>2000000</v>
      </c>
    </row>
    <row spans="1:9" r="8">
      <c s="4" r="A8" t="s">
        <v>184</v>
      </c>
      <c s="7" r="C8" t="n">
        <v>100000</v>
      </c>
    </row>
    <row spans="1:9" r="9">
      <c s="4" r="A9" t="s">
        <v>185</v>
      </c>
      <c s="7" r="F9" t="n">
        <v>6827</v>
      </c>
    </row>
    <row spans="1:9" r="10">
      <c s="4" r="A10" t="s">
        <v>66</v>
      </c>
      <c s="4" r="D10" t="s">
        <v>27</v>
      </c>
      <c s="4" r="E10" t="s">
        <v>27</v>
      </c>
      <c s="6" r="F10" t="n">
        <v>-200000</v>
      </c>
      <c s="4" r="G10" t="s">
        <v>27</v>
      </c>
    </row>
    <row spans="1:9" r="11">
      <c s="4" r="A11" t="s">
        <v>186</v>
      </c>
    </row>
    <row spans="1:9" r="12">
      <c s="3" r="A12" t="s">
        <v>178</v>
      </c>
    </row>
    <row spans="1:9" r="13">
      <c s="4" r="A13" t="s">
        <v>179</v>
      </c>
      <c s="6" r="I13" t="n">
        <v>2200000</v>
      </c>
    </row>
    <row spans="1:9" r="14">
      <c s="4" r="A14" t="s">
        <v>187</v>
      </c>
      <c s="4" r="H14" t="s">
        <v>188</v>
      </c>
    </row>
    <row spans="1:9" r="15">
      <c s="4" r="A15" t="s">
        <v>189</v>
      </c>
      <c s="7" r="H15" t="n">
        <v>10000000</v>
      </c>
    </row>
    <row spans="1:9" r="16">
      <c s="4" r="A16" t="s">
        <v>190</v>
      </c>
      <c s="7" r="F16" t="n">
        <v>400000</v>
      </c>
    </row>
    <row spans="1:9" r="17">
      <c s="4" r="A17" t="s">
        <v>191</v>
      </c>
    </row>
    <row spans="1:9" r="18">
      <c s="3" r="A18" t="s">
        <v>178</v>
      </c>
    </row>
    <row spans="1:9" r="19">
      <c s="4" r="A19" t="s">
        <v>179</v>
      </c>
      <c s="9" r="B19" t="n">
        <v>86.69</v>
      </c>
    </row>
    <row spans="1:9" r="20">
      <c s="4" r="A20" t="s">
        <v>187</v>
      </c>
      <c s="4" r="B20" t="s">
        <v>181</v>
      </c>
    </row>
    <row spans="1:9" r="21">
      <c s="4" r="A21" t="s">
        <v>189</v>
      </c>
      <c s="7" r="B21" t="n">
        <v>170000</v>
      </c>
    </row>
    <row spans="1:9" r="22">
      <c s="4" r="A22" t="s">
        <v>192</v>
      </c>
    </row>
    <row spans="1:9" r="23">
      <c s="3" r="A23" t="s">
        <v>178</v>
      </c>
    </row>
    <row spans="1:9" r="24">
      <c s="4" r="A24" t="s">
        <v>190</v>
      </c>
      <c s="7" r="B24" t="n">
        <v>400000</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3"/>
    <col customWidth="1" max="5" min="5" width="14"/>
    <col customWidth="1" max="6" min="6" width="14"/>
    <col customWidth="1" max="7" min="7" width="14"/>
    <col customWidth="1" max="8" min="8" width="15"/>
  </cols>
  <sheetData>
    <row spans="1:8" r="1">
      <c s="1" r="A1" t="s">
        <v>193</v>
      </c>
      <c s="2" r="B1" t="s">
        <v>171</v>
      </c>
      <c s="2" r="H1" t="s">
        <v>1</v>
      </c>
    </row>
    <row spans="1:8" r="2">
      <c s="2" r="B2" t="s">
        <v>194</v>
      </c>
      <c s="2" r="C2" t="s">
        <v>195</v>
      </c>
      <c s="2" r="D2" t="s">
        <v>196</v>
      </c>
      <c s="2" r="E2" t="s">
        <v>197</v>
      </c>
      <c s="2" r="F2" t="s">
        <v>23</v>
      </c>
      <c s="2" r="G2" t="s">
        <v>198</v>
      </c>
      <c s="2" r="H2" t="s">
        <v>2</v>
      </c>
    </row>
    <row spans="1:8" r="3">
      <c s="3" r="A3" t="s">
        <v>199</v>
      </c>
    </row>
    <row spans="1:8" r="4">
      <c s="4" r="A4" t="s">
        <v>200</v>
      </c>
      <c s="6" r="E4" t="n">
        <v>5250000</v>
      </c>
    </row>
    <row spans="1:8" r="5">
      <c s="4" r="A5" t="s">
        <v>201</v>
      </c>
      <c s="7" r="E5" t="n">
        <v>105000</v>
      </c>
    </row>
    <row spans="1:8" r="6">
      <c s="4" r="A6" t="s">
        <v>202</v>
      </c>
      <c s="10" r="E6" t="n">
        <v>0.02</v>
      </c>
      <c s="10" r="F6" t="n">
        <v>0.02</v>
      </c>
      <c s="10" r="G6" t="n">
        <v>0.02</v>
      </c>
      <c s="10" r="H6" t="n">
        <v>0.02</v>
      </c>
    </row>
    <row spans="1:8" r="7">
      <c s="4" r="A7" t="s">
        <v>203</v>
      </c>
      <c s="7" r="E7" t="n">
        <v>11000</v>
      </c>
      <c s="7" r="F7" t="n">
        <v>1297000</v>
      </c>
      <c s="7" r="G7" t="n">
        <v>1297000</v>
      </c>
    </row>
    <row spans="1:8" r="8">
      <c s="4" r="A8" t="s">
        <v>204</v>
      </c>
      <c s="6" r="E8" t="n">
        <v>550000</v>
      </c>
      <c s="6" r="F8" t="n">
        <v>64850000</v>
      </c>
      <c s="6" r="G8" t="n">
        <v>64850000</v>
      </c>
    </row>
    <row spans="1:8" r="9">
      <c s="4" r="A9" t="s">
        <v>205</v>
      </c>
      <c s="6" r="H9" t="n">
        <v>55750000</v>
      </c>
    </row>
    <row spans="1:8" r="10">
      <c s="4" r="A10" t="s">
        <v>206</v>
      </c>
      <c s="7" r="H10" t="n">
        <v>30000</v>
      </c>
    </row>
    <row spans="1:8" r="11">
      <c s="4" r="A11" t="s">
        <v>59</v>
      </c>
      <c s="6" r="F11" t="n">
        <v>362215670</v>
      </c>
      <c s="6" r="H11" t="n">
        <v>539490670</v>
      </c>
    </row>
    <row spans="1:8" r="12">
      <c s="4" r="A12" t="s">
        <v>191</v>
      </c>
    </row>
    <row spans="1:8" r="13">
      <c s="3" r="A13" t="s">
        <v>199</v>
      </c>
    </row>
    <row spans="1:8" r="14">
      <c s="4" r="A14" t="s">
        <v>202</v>
      </c>
      <c s="10" r="C14" t="n">
        <v>0.02</v>
      </c>
    </row>
    <row spans="1:8" r="15">
      <c s="4" r="A15" t="s">
        <v>206</v>
      </c>
      <c s="7" r="C15" t="n">
        <v>280000</v>
      </c>
    </row>
    <row spans="1:8" r="16">
      <c s="4" r="A16" t="s">
        <v>59</v>
      </c>
      <c s="6" r="C16" t="n">
        <v>14000000</v>
      </c>
    </row>
    <row spans="1:8" r="17">
      <c s="4" r="A17" t="s">
        <v>207</v>
      </c>
    </row>
    <row spans="1:8" r="18">
      <c s="3" r="A18" t="s">
        <v>199</v>
      </c>
    </row>
    <row spans="1:8" r="19">
      <c s="4" r="A19" t="s">
        <v>202</v>
      </c>
      <c s="10" r="C19" t="n">
        <v>0.02</v>
      </c>
    </row>
    <row spans="1:8" r="20">
      <c s="4" r="A20" t="s">
        <v>206</v>
      </c>
      <c s="7" r="C20" t="n">
        <v>170000</v>
      </c>
    </row>
    <row spans="1:8" r="21">
      <c s="4" r="A21" t="s">
        <v>59</v>
      </c>
      <c s="6" r="C21" t="n">
        <v>8500000</v>
      </c>
    </row>
    <row spans="1:8" r="22">
      <c s="4" r="A22" t="s">
        <v>208</v>
      </c>
    </row>
    <row spans="1:8" r="23">
      <c s="3" r="A23" t="s">
        <v>199</v>
      </c>
    </row>
    <row spans="1:8" r="24">
      <c s="4" r="A24" t="s">
        <v>200</v>
      </c>
      <c s="6" r="B24" t="n">
        <v>55750000</v>
      </c>
    </row>
    <row spans="1:8" r="25">
      <c s="4" r="A25" t="s">
        <v>201</v>
      </c>
      <c s="7" r="B25" t="n">
        <v>1115000</v>
      </c>
    </row>
    <row spans="1:8" r="26">
      <c s="4" r="A26" t="s">
        <v>202</v>
      </c>
      <c s="10" r="B26" t="n">
        <v>0.02</v>
      </c>
    </row>
    <row spans="1:8" r="27">
      <c s="4" r="A27" t="s">
        <v>209</v>
      </c>
    </row>
    <row spans="1:8" r="28">
      <c s="3" r="A28" t="s">
        <v>199</v>
      </c>
    </row>
    <row spans="1:8" r="29">
      <c s="4" r="A29" t="s">
        <v>206</v>
      </c>
      <c s="7" r="B29" t="n">
        <v>30000</v>
      </c>
    </row>
    <row spans="1:8" r="30">
      <c s="4" r="A30" t="s">
        <v>210</v>
      </c>
    </row>
    <row spans="1:8" r="31">
      <c s="3" r="A31" t="s">
        <v>199</v>
      </c>
    </row>
    <row spans="1:8" r="32">
      <c s="4" r="A32" t="s">
        <v>200</v>
      </c>
      <c s="6" r="D32" t="n">
        <v>10000000</v>
      </c>
    </row>
    <row spans="1:8" r="33">
      <c s="4" r="A33" t="s">
        <v>211</v>
      </c>
      <c s="7" r="C33" t="n">
        <v>153000</v>
      </c>
    </row>
    <row spans="1:8" r="34">
      <c s="4" r="A34" t="s">
        <v>212</v>
      </c>
    </row>
    <row spans="1:8" r="35">
      <c s="3" r="A35" t="s">
        <v>199</v>
      </c>
    </row>
    <row spans="1:8" r="36">
      <c s="4" r="A36" t="s">
        <v>213</v>
      </c>
      <c s="7" r="D36" t="n">
        <v>200000</v>
      </c>
    </row>
    <row spans="1:8" r="37">
      <c s="4" r="A37" t="s">
        <v>214</v>
      </c>
    </row>
    <row spans="1:8" r="38">
      <c s="3" r="A38" t="s">
        <v>199</v>
      </c>
    </row>
    <row spans="1:8" r="39">
      <c s="4" r="A39" t="s">
        <v>200</v>
      </c>
      <c s="6" r="C39" t="n">
        <v>5625000</v>
      </c>
      <c s="6" r="H39" t="n">
        <v>1750000</v>
      </c>
    </row>
    <row spans="1:8" r="40">
      <c s="4" r="A40" t="s">
        <v>201</v>
      </c>
      <c s="7" r="C40" t="n">
        <v>112500</v>
      </c>
      <c s="7" r="H40" t="n">
        <v>35000</v>
      </c>
    </row>
    <row spans="1:8" r="41">
      <c s="4" r="A41" t="s">
        <v>202</v>
      </c>
      <c s="10" r="C41" t="n">
        <v>0.02</v>
      </c>
      <c s="10" r="H41" t="n">
        <v>0.02</v>
      </c>
    </row>
    <row spans="1:8" r="42">
      <c s="4" r="A42" t="s">
        <v>204</v>
      </c>
      <c s="6" r="H42" t="n">
        <v>6000000</v>
      </c>
    </row>
    <row spans="1:8" r="43">
      <c s="4" r="A43" t="s">
        <v>215</v>
      </c>
      <c s="7" r="H43" t="n">
        <v>100000</v>
      </c>
    </row>
    <row spans="1:8" r="44">
      <c s="4" r="A44" t="s">
        <v>216</v>
      </c>
      <c s="6" r="H44" t="n">
        <v>5000000</v>
      </c>
    </row>
  </sheetData>
  <mergeCells count="2">
    <mergeCell ref="A1:A2"/>
    <mergeCell ref="B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7338</v>
      </c>
      <c s="7" r="C3" t="n">
        <v>2135</v>
      </c>
    </row>
    <row spans="1:3" r="4">
      <c s="4" r="A4" t="s">
        <v>26</v>
      </c>
      <c s="4" r="B4" t="s">
        <v>27</v>
      </c>
      <c s="6" r="C4" t="n">
        <v>3948</v>
      </c>
    </row>
    <row spans="1:3" r="5">
      <c s="4" r="A5" t="s">
        <v>28</v>
      </c>
      <c s="4" r="B5" t="s">
        <v>27</v>
      </c>
      <c s="6" r="C5" t="n">
        <v>235000</v>
      </c>
    </row>
    <row spans="1:3" r="6">
      <c s="4" r="A6" t="s">
        <v>29</v>
      </c>
      <c s="6" r="B6" t="n">
        <v>57338</v>
      </c>
      <c s="6" r="C6" t="n">
        <v>241083</v>
      </c>
    </row>
    <row spans="1:3" r="7">
      <c s="4" r="A7" t="s">
        <v>30</v>
      </c>
      <c s="6" r="B7" t="n">
        <v>10041684</v>
      </c>
      <c s="6" r="C7" t="n">
        <v>10375955</v>
      </c>
    </row>
    <row spans="1:3" r="8">
      <c s="4" r="A8" t="s">
        <v>31</v>
      </c>
      <c s="6" r="B8" t="n">
        <v>10099022</v>
      </c>
      <c s="6" r="C8" t="n">
        <v>10617038</v>
      </c>
    </row>
    <row spans="1:3" r="9">
      <c s="3" r="A9" t="s">
        <v>32</v>
      </c>
    </row>
    <row spans="1:3" r="10">
      <c s="4" r="A10" t="s">
        <v>33</v>
      </c>
      <c s="6" r="B10" t="n">
        <v>93963</v>
      </c>
      <c s="6" r="C10" t="n">
        <v>5479</v>
      </c>
    </row>
    <row spans="1:3" r="11">
      <c s="4" r="A11" t="s">
        <v>34</v>
      </c>
      <c s="6" r="B11" t="n">
        <v>284675</v>
      </c>
      <c s="6" r="C11" t="n">
        <v>191831</v>
      </c>
    </row>
    <row spans="1:3" r="12">
      <c s="4" r="A12" t="s">
        <v>35</v>
      </c>
      <c s="6" r="B12" t="n">
        <v>131083</v>
      </c>
      <c s="6" r="C12" t="n">
        <v>475125</v>
      </c>
    </row>
    <row spans="1:3" r="13">
      <c s="4" r="A13" t="s">
        <v>36</v>
      </c>
      <c s="4" r="B13" t="s">
        <v>27</v>
      </c>
      <c s="6" r="C13" t="n">
        <v>1100000</v>
      </c>
    </row>
    <row spans="1:3" r="14">
      <c s="4" r="A14" t="s">
        <v>37</v>
      </c>
      <c s="6" r="B14" t="n">
        <v>52152</v>
      </c>
      <c s="6" r="C14" t="n">
        <v>70070</v>
      </c>
    </row>
    <row spans="1:3" r="15">
      <c s="4" r="A15" t="s">
        <v>38</v>
      </c>
      <c s="6" r="B15" t="n">
        <v>561873</v>
      </c>
      <c s="6" r="C15" t="n">
        <v>1842505</v>
      </c>
    </row>
    <row spans="1:3" r="16">
      <c s="4" r="A16" t="s">
        <v>39</v>
      </c>
      <c s="6" r="B16" t="n">
        <v>1700000</v>
      </c>
      <c s="6" r="C16" t="n">
        <v>700000</v>
      </c>
    </row>
    <row spans="1:3" r="17">
      <c s="4" r="A17" t="s">
        <v>40</v>
      </c>
      <c s="6" r="B17" t="n">
        <v>2261873</v>
      </c>
      <c s="6" r="C17" t="n">
        <v>2542505</v>
      </c>
    </row>
    <row spans="1:3" r="18">
      <c s="4" r="A18" t="s">
        <v>41</v>
      </c>
      <c s="4" r="B18" t="s">
        <v>27</v>
      </c>
      <c s="4" r="C18" t="s">
        <v>27</v>
      </c>
    </row>
    <row spans="1:3" r="19">
      <c s="3" r="A19" t="s">
        <v>42</v>
      </c>
    </row>
    <row spans="1:3" r="20">
      <c s="4" r="A20" t="s">
        <v>43</v>
      </c>
      <c s="4" r="B20" t="s">
        <v>27</v>
      </c>
      <c s="4" r="C20" t="s">
        <v>27</v>
      </c>
    </row>
    <row spans="1:3" r="21">
      <c s="4" r="A21" t="s">
        <v>44</v>
      </c>
      <c s="6" r="B21" t="n">
        <v>539490</v>
      </c>
      <c s="6" r="C21" t="n">
        <v>362215</v>
      </c>
    </row>
    <row spans="1:3" r="22">
      <c s="4" r="A22" t="s">
        <v>45</v>
      </c>
      <c s="6" r="B22" t="n">
        <v>16602496</v>
      </c>
      <c s="6" r="C22" t="n">
        <v>13233296</v>
      </c>
    </row>
    <row spans="1:3" r="23">
      <c s="4" r="A23" t="s">
        <v>46</v>
      </c>
      <c s="4" r="B23" t="s">
        <v>27</v>
      </c>
      <c s="6" r="C23" t="n">
        <v>1297000</v>
      </c>
    </row>
    <row spans="1:3" r="24">
      <c s="4" r="A24" t="s">
        <v>47</v>
      </c>
      <c s="6" r="B24" t="n">
        <v>-1115000</v>
      </c>
      <c s="4" r="C24" t="s">
        <v>27</v>
      </c>
    </row>
    <row spans="1:3" r="25">
      <c s="4" r="A25" t="s">
        <v>48</v>
      </c>
      <c s="4" r="B25" t="s">
        <v>27</v>
      </c>
      <c s="6" r="C25" t="n">
        <v>-33000</v>
      </c>
    </row>
    <row spans="1:3" r="26">
      <c s="4" r="A26" t="s">
        <v>49</v>
      </c>
      <c s="6" r="B26" t="n">
        <v>-8189837</v>
      </c>
      <c s="6" r="C26" t="n">
        <v>-6784978</v>
      </c>
    </row>
    <row spans="1:3" r="27">
      <c s="4" r="A27" t="s">
        <v>50</v>
      </c>
      <c s="6" r="B27" t="n">
        <v>7837149</v>
      </c>
      <c s="6" r="C27" t="n">
        <v>8074533</v>
      </c>
    </row>
    <row spans="1:3" r="28">
      <c s="4" r="A28" t="s">
        <v>51</v>
      </c>
      <c s="7" r="B28" t="n">
        <v>10099022</v>
      </c>
      <c s="7" r="C28" t="n">
        <v>10617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60"/>
    <col customWidth="1" max="2" min="2" width="27"/>
    <col customWidth="1" max="3" min="3" width="22"/>
    <col customWidth="1" max="4" min="4" width="27"/>
    <col customWidth="1" max="5" min="5" width="21"/>
    <col customWidth="1" max="6" min="6" width="21"/>
    <col customWidth="1" max="7" min="7" width="27"/>
    <col customWidth="1" max="8" min="8" width="80"/>
    <col customWidth="1" max="9" min="9" width="28"/>
    <col customWidth="1" max="10" min="10" width="15"/>
    <col customWidth="1" max="11" min="11" width="27"/>
    <col customWidth="1" max="12" min="12" width="21"/>
    <col customWidth="1" max="13" min="13" width="27"/>
    <col customWidth="1" max="14" min="14" width="21"/>
  </cols>
  <sheetData>
    <row spans="1:14" r="1">
      <c s="1" r="A1" t="s">
        <v>217</v>
      </c>
      <c s="2" r="B1" t="s">
        <v>218</v>
      </c>
      <c s="2" r="C1" t="s">
        <v>172</v>
      </c>
      <c s="2" r="D1" t="s">
        <v>219</v>
      </c>
      <c s="2" r="E1" t="s">
        <v>220</v>
      </c>
      <c s="2" r="F1" t="s">
        <v>221</v>
      </c>
      <c s="2" r="G1" t="s">
        <v>222</v>
      </c>
      <c s="2" r="H1" t="s">
        <v>198</v>
      </c>
      <c s="2" r="I1" t="s">
        <v>223</v>
      </c>
      <c s="2" r="J1" t="s">
        <v>224</v>
      </c>
      <c s="2" r="K1" t="s">
        <v>225</v>
      </c>
      <c s="2" r="L1" t="s">
        <v>175</v>
      </c>
      <c s="2" r="M1" t="s">
        <v>225</v>
      </c>
      <c s="2" r="N1" t="s">
        <v>175</v>
      </c>
    </row>
    <row spans="1:14" r="2">
      <c s="3" r="A2" t="s">
        <v>226</v>
      </c>
    </row>
    <row spans="1:14" r="3">
      <c s="4" r="A3" t="s">
        <v>37</v>
      </c>
      <c s="7" r="G3" t="n">
        <v>70070</v>
      </c>
      <c s="7" r="K3" t="n">
        <v>52152</v>
      </c>
      <c s="7" r="M3" t="n">
        <v>52152</v>
      </c>
    </row>
    <row spans="1:14" r="4">
      <c s="4" r="A4" t="s">
        <v>75</v>
      </c>
      <c s="6" r="K4" t="n">
        <v>0</v>
      </c>
      <c s="6" r="M4" t="n">
        <v>185000</v>
      </c>
    </row>
    <row spans="1:14" r="5">
      <c s="4" r="A5" t="s">
        <v>99</v>
      </c>
      <c s="6" r="M5" t="n">
        <v>46734</v>
      </c>
      <c s="4" r="N5" t="s">
        <v>27</v>
      </c>
    </row>
    <row spans="1:14" r="6">
      <c s="4" r="A6" t="s">
        <v>35</v>
      </c>
      <c s="6" r="K6" t="n">
        <v>32583</v>
      </c>
      <c s="6" r="M6" t="n">
        <v>32583</v>
      </c>
    </row>
    <row spans="1:14" r="7">
      <c s="4" r="A7" t="s">
        <v>100</v>
      </c>
      <c s="7" r="E7" t="n">
        <v>64652</v>
      </c>
      <c s="6" r="M7" t="n">
        <v>64652</v>
      </c>
      <c s="4" r="N7" t="s">
        <v>27</v>
      </c>
    </row>
    <row spans="1:14" r="8">
      <c s="4" r="A8" t="s">
        <v>96</v>
      </c>
      <c s="6" r="M8" t="n">
        <v>50000</v>
      </c>
      <c s="4" r="N8" t="s">
        <v>27</v>
      </c>
    </row>
    <row spans="1:14" r="9">
      <c s="4" r="A9" t="s">
        <v>70</v>
      </c>
      <c s="4" r="K9" t="s">
        <v>27</v>
      </c>
      <c s="4" r="L9" t="s">
        <v>27</v>
      </c>
      <c s="7" r="M9" t="n">
        <v>-218000</v>
      </c>
      <c s="4" r="N9" t="s">
        <v>27</v>
      </c>
    </row>
    <row spans="1:14" r="10">
      <c s="4" r="A10" t="s">
        <v>227</v>
      </c>
      <c s="6" r="G10" t="n">
        <v>362215670</v>
      </c>
      <c s="6" r="K10" t="n">
        <v>539490670</v>
      </c>
      <c s="6" r="M10" t="n">
        <v>539490670</v>
      </c>
    </row>
    <row spans="1:14" r="11">
      <c s="4" r="A11" t="s">
        <v>179</v>
      </c>
      <c s="9" r="J11" t="n">
        <v>86.69</v>
      </c>
    </row>
    <row spans="1:14" r="12">
      <c s="4" r="A12" t="s">
        <v>180</v>
      </c>
      <c s="4" r="J12" t="s">
        <v>181</v>
      </c>
    </row>
    <row spans="1:14" r="13">
      <c s="4" r="A13" t="s">
        <v>228</v>
      </c>
    </row>
    <row spans="1:14" r="14">
      <c s="3" r="A14" t="s">
        <v>226</v>
      </c>
    </row>
    <row spans="1:14" r="15">
      <c s="4" r="A15" t="s">
        <v>229</v>
      </c>
      <c s="6" r="D15" t="n">
        <v>5000000</v>
      </c>
    </row>
    <row spans="1:14" r="16">
      <c s="4" r="A16" t="s">
        <v>230</v>
      </c>
      <c s="7" r="D16" t="n">
        <v>268000</v>
      </c>
    </row>
    <row spans="1:14" r="17">
      <c s="4" r="A17" t="s">
        <v>96</v>
      </c>
      <c s="6" r="D17" t="n">
        <v>50000</v>
      </c>
    </row>
    <row spans="1:14" r="18">
      <c s="4" r="A18" t="s">
        <v>70</v>
      </c>
      <c s="7" r="D18" t="n">
        <v>218000</v>
      </c>
    </row>
    <row spans="1:14" r="19">
      <c s="4" r="A19" t="s">
        <v>179</v>
      </c>
      <c s="6" r="I19" t="n">
        <v>2200000</v>
      </c>
    </row>
    <row spans="1:14" r="20">
      <c s="4" r="A20" t="s">
        <v>231</v>
      </c>
    </row>
    <row spans="1:14" r="21">
      <c s="3" r="A21" t="s">
        <v>226</v>
      </c>
    </row>
    <row spans="1:14" r="22">
      <c s="4" r="A22" t="s">
        <v>232</v>
      </c>
      <c s="7" r="I22" t="n">
        <v>268000</v>
      </c>
    </row>
    <row spans="1:14" r="23">
      <c s="4" r="A23" t="s">
        <v>233</v>
      </c>
      <c s="6" r="I23" t="n">
        <v>5000000</v>
      </c>
    </row>
    <row spans="1:14" r="24">
      <c s="4" r="A24" t="s">
        <v>234</v>
      </c>
    </row>
    <row spans="1:14" r="25">
      <c s="3" r="A25" t="s">
        <v>226</v>
      </c>
    </row>
    <row spans="1:14" r="26">
      <c s="4" r="A26" t="s">
        <v>235</v>
      </c>
      <c s="6" r="B26" t="n">
        <v>69000000</v>
      </c>
    </row>
    <row spans="1:14" r="27">
      <c s="4" r="A27" t="s">
        <v>236</v>
      </c>
      <c s="7" r="B27" t="n">
        <v>75000</v>
      </c>
    </row>
    <row spans="1:14" r="28">
      <c s="4" r="A28" t="s">
        <v>37</v>
      </c>
      <c s="7" r="G28" t="n">
        <v>52152</v>
      </c>
      <c s="7" r="K28" t="n">
        <v>52152</v>
      </c>
      <c s="7" r="M28" t="n">
        <v>52152</v>
      </c>
    </row>
    <row spans="1:14" r="29">
      <c s="4" r="A29" t="s">
        <v>237</v>
      </c>
      <c s="7" r="B29" t="n">
        <v>35000</v>
      </c>
      <c s="7" r="C29" t="n">
        <v>170000</v>
      </c>
      <c s="6" r="M29" t="n">
        <v>280000</v>
      </c>
    </row>
    <row spans="1:14" r="30">
      <c s="4" r="A30" t="s">
        <v>238</v>
      </c>
      <c s="4" r="B30" t="s">
        <v>239</v>
      </c>
    </row>
    <row spans="1:14" r="31">
      <c s="4" r="A31" t="s">
        <v>240</v>
      </c>
      <c s="4" r="H31" t="s">
        <v>241</v>
      </c>
    </row>
    <row spans="1:14" r="32">
      <c s="4" r="A32" t="s">
        <v>242</v>
      </c>
      <c s="4" r="I32" t="s">
        <v>239</v>
      </c>
    </row>
    <row spans="1:14" r="33">
      <c s="4" r="A33" t="s">
        <v>243</v>
      </c>
      <c s="6" r="G33" t="n">
        <v>17918</v>
      </c>
    </row>
    <row spans="1:14" r="34">
      <c s="4" r="A34" t="s">
        <v>99</v>
      </c>
      <c s="7" r="F34" t="n">
        <v>46734</v>
      </c>
      <c s="7" r="G34" t="n">
        <v>82918</v>
      </c>
    </row>
    <row spans="1:14" r="35">
      <c s="4" r="A35" t="s">
        <v>244</v>
      </c>
      <c s="7" r="K35" t="n">
        <v>98500</v>
      </c>
      <c s="7" r="M35" t="n">
        <v>98500</v>
      </c>
    </row>
    <row spans="1:14" r="36">
      <c s="4" r="A36" t="s">
        <v>227</v>
      </c>
      <c s="6" r="K36" t="n">
        <v>14000000</v>
      </c>
      <c s="6" r="M36" t="n">
        <v>14000000</v>
      </c>
    </row>
    <row spans="1:14" r="37">
      <c s="4" r="A37" t="s">
        <v>179</v>
      </c>
      <c s="9" r="C37" t="n">
        <v>86.69</v>
      </c>
    </row>
    <row spans="1:14" r="38">
      <c s="4" r="A38" t="s">
        <v>180</v>
      </c>
      <c s="4" r="C38" t="s">
        <v>18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4"/>
    <col customWidth="1" max="2" min="2" width="48"/>
    <col customWidth="1" max="3" min="3" width="13"/>
    <col customWidth="1" max="4" min="4" width="14"/>
    <col customWidth="1" max="5" min="5" width="15"/>
    <col customWidth="1" max="6" min="6" width="51"/>
    <col customWidth="1" max="7" min="7" width="14"/>
    <col customWidth="1" max="8" min="8" width="14"/>
    <col customWidth="1" max="9" min="9" width="14"/>
  </cols>
  <sheetData>
    <row spans="1:9" r="1">
      <c s="1" r="A1" t="s">
        <v>245</v>
      </c>
      <c s="2" r="B1" t="s">
        <v>246</v>
      </c>
      <c s="2" r="C1" t="s">
        <v>196</v>
      </c>
      <c s="2" r="D1" t="s">
        <v>197</v>
      </c>
      <c s="2" r="E1" t="s">
        <v>23</v>
      </c>
      <c s="2" r="F1" t="s">
        <v>247</v>
      </c>
      <c s="2" r="G1" t="s">
        <v>248</v>
      </c>
      <c s="2" r="H1" t="s">
        <v>2</v>
      </c>
      <c s="2" r="I1" t="s">
        <v>195</v>
      </c>
    </row>
    <row spans="1:9" r="2">
      <c s="3" r="A2" t="s">
        <v>249</v>
      </c>
    </row>
    <row spans="1:9" r="3">
      <c s="4" r="A3" t="s">
        <v>250</v>
      </c>
      <c s="4" r="E3" t="s">
        <v>251</v>
      </c>
    </row>
    <row spans="1:9" r="4">
      <c s="4" r="A4" t="s">
        <v>252</v>
      </c>
      <c s="4" r="E4" t="s">
        <v>253</v>
      </c>
    </row>
    <row spans="1:9" r="5">
      <c s="4" r="A5" t="s">
        <v>254</v>
      </c>
      <c s="7" r="E5" t="n">
        <v>700000</v>
      </c>
      <c s="7" r="H5" t="n">
        <v>1700000</v>
      </c>
    </row>
    <row spans="1:9" r="6">
      <c s="4" r="A6" t="s">
        <v>255</v>
      </c>
      <c s="7" r="H6" t="n">
        <v>100000</v>
      </c>
    </row>
    <row spans="1:9" r="7">
      <c s="4" r="A7" t="s">
        <v>256</v>
      </c>
      <c s="6" r="H7" t="n">
        <v>5000000</v>
      </c>
    </row>
    <row spans="1:9" r="8">
      <c s="4" r="A8" t="s">
        <v>200</v>
      </c>
      <c s="6" r="D8" t="n">
        <v>5250000</v>
      </c>
    </row>
    <row spans="1:9" r="9">
      <c s="4" r="A9" t="s">
        <v>210</v>
      </c>
    </row>
    <row spans="1:9" r="10">
      <c s="3" r="A10" t="s">
        <v>249</v>
      </c>
    </row>
    <row spans="1:9" r="11">
      <c s="4" r="A11" t="s">
        <v>211</v>
      </c>
      <c s="7" r="I11" t="n">
        <v>153000</v>
      </c>
    </row>
    <row spans="1:9" r="12">
      <c s="4" r="A12" t="s">
        <v>200</v>
      </c>
      <c s="6" r="C12" t="n">
        <v>10000000</v>
      </c>
    </row>
    <row spans="1:9" r="13">
      <c s="4" r="A13" t="s">
        <v>257</v>
      </c>
    </row>
    <row spans="1:9" r="14">
      <c s="3" r="A14" t="s">
        <v>249</v>
      </c>
    </row>
    <row spans="1:9" r="15">
      <c s="4" r="A15" t="s">
        <v>258</v>
      </c>
      <c s="7" r="G15" t="n">
        <v>1000000</v>
      </c>
    </row>
    <row spans="1:9" r="16">
      <c s="4" r="A16" t="s">
        <v>259</v>
      </c>
      <c s="4" r="G16" t="s">
        <v>239</v>
      </c>
    </row>
    <row spans="1:9" r="17">
      <c s="4" r="A17" t="s">
        <v>260</v>
      </c>
      <c s="6" r="G17" t="n">
        <v>2000000</v>
      </c>
    </row>
    <row spans="1:9" r="18">
      <c s="4" r="A18" t="s">
        <v>261</v>
      </c>
      <c s="10" r="G18" t="n">
        <v>0.25</v>
      </c>
    </row>
    <row spans="1:9" r="19">
      <c s="4" r="A19" t="s">
        <v>262</v>
      </c>
      <c s="7" r="G19" t="n">
        <v>58367</v>
      </c>
    </row>
    <row spans="1:9" r="20">
      <c s="4" r="A20" t="s">
        <v>250</v>
      </c>
      <c s="4" r="G20" t="s">
        <v>251</v>
      </c>
    </row>
    <row spans="1:9" r="21">
      <c s="4" r="A21" t="s">
        <v>263</v>
      </c>
      <c s="4" r="B21" t="s">
        <v>264</v>
      </c>
      <c s="4" r="F21" t="s">
        <v>265</v>
      </c>
    </row>
    <row spans="1:9" r="22">
      <c s="4" r="A22" t="s">
        <v>266</v>
      </c>
      <c s="7" r="B22" t="n">
        <v>1100000</v>
      </c>
      <c s="7" r="F22" t="n">
        <v>1100000</v>
      </c>
    </row>
    <row spans="1:9" r="23">
      <c s="4" r="A23" t="s">
        <v>254</v>
      </c>
      <c s="7" r="H23" t="n">
        <v>1100000</v>
      </c>
    </row>
    <row spans="1:9" r="24">
      <c s="4" r="A24" t="s">
        <v>267</v>
      </c>
    </row>
    <row spans="1:9" r="25">
      <c s="3" r="A25" t="s">
        <v>249</v>
      </c>
    </row>
    <row spans="1:9" r="26">
      <c s="4" r="A26" t="s">
        <v>254</v>
      </c>
      <c s="7" r="H26" t="n">
        <v>600000</v>
      </c>
    </row>
    <row spans="1:9" r="27">
      <c s="4" r="A27" t="s">
        <v>268</v>
      </c>
    </row>
    <row spans="1:9" r="28">
      <c s="3" r="A28" t="s">
        <v>249</v>
      </c>
    </row>
    <row spans="1:9" r="29">
      <c s="4" r="A29" t="s">
        <v>213</v>
      </c>
      <c s="7" r="C29" t="n">
        <v>2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 customWidth="1" max="7" min="7" width="14"/>
  </cols>
  <sheetData>
    <row spans="1:7" r="1">
      <c s="1" r="A1" t="s">
        <v>269</v>
      </c>
      <c s="2" r="B1" t="s">
        <v>171</v>
      </c>
      <c s="2" r="C1" t="s">
        <v>62</v>
      </c>
      <c s="2" r="E1" t="s">
        <v>1</v>
      </c>
    </row>
    <row spans="1:7" r="2">
      <c s="2" r="B2" t="s">
        <v>270</v>
      </c>
      <c s="2" r="C2" t="s">
        <v>2</v>
      </c>
      <c s="2" r="D2" t="s">
        <v>63</v>
      </c>
      <c s="2" r="E2" t="s">
        <v>2</v>
      </c>
      <c s="2" r="F2" t="s">
        <v>63</v>
      </c>
      <c s="2" r="G2" t="s">
        <v>23</v>
      </c>
    </row>
    <row spans="1:7" r="3">
      <c s="3" r="A3" t="s">
        <v>271</v>
      </c>
    </row>
    <row spans="1:7" r="4">
      <c s="4" r="A4" t="s">
        <v>96</v>
      </c>
      <c s="7" r="E4" t="n">
        <v>50000</v>
      </c>
      <c s="4" r="F4" t="s">
        <v>27</v>
      </c>
    </row>
    <row spans="1:7" r="5">
      <c s="4" r="A5" t="s">
        <v>70</v>
      </c>
      <c s="4" r="C5" t="s">
        <v>27</v>
      </c>
      <c s="4" r="D5" t="s">
        <v>27</v>
      </c>
      <c s="7" r="E5" t="n">
        <v>-218000</v>
      </c>
      <c s="4" r="F5" t="s">
        <v>27</v>
      </c>
    </row>
    <row spans="1:7" r="6">
      <c s="4" r="A6" t="s">
        <v>228</v>
      </c>
    </row>
    <row spans="1:7" r="7">
      <c s="3" r="A7" t="s">
        <v>271</v>
      </c>
    </row>
    <row spans="1:7" r="8">
      <c s="4" r="A8" t="s">
        <v>272</v>
      </c>
      <c s="6" r="B8" t="n">
        <v>5000000</v>
      </c>
    </row>
    <row spans="1:7" r="9">
      <c s="4" r="A9" t="s">
        <v>230</v>
      </c>
      <c s="7" r="B9" t="n">
        <v>268000</v>
      </c>
    </row>
    <row spans="1:7" r="10">
      <c s="4" r="A10" t="s">
        <v>96</v>
      </c>
      <c s="6" r="B10" t="n">
        <v>50000</v>
      </c>
    </row>
    <row spans="1:7" r="11">
      <c s="4" r="A11" t="s">
        <v>70</v>
      </c>
      <c s="7" r="B11" t="n">
        <v>218000</v>
      </c>
    </row>
    <row spans="1:7" r="12">
      <c s="4" r="A12" t="s">
        <v>273</v>
      </c>
    </row>
    <row spans="1:7" r="13">
      <c s="3" r="A13" t="s">
        <v>271</v>
      </c>
    </row>
    <row spans="1:7" r="14">
      <c s="4" r="A14" t="s">
        <v>274</v>
      </c>
      <c s="10" r="G14" t="n">
        <v>0.02</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80"/>
    <col customWidth="1" max="5" min="5" width="14"/>
    <col customWidth="1" max="6" min="6" width="14"/>
  </cols>
  <sheetData>
    <row spans="1:6" r="1">
      <c s="1" r="A1" t="s">
        <v>275</v>
      </c>
      <c s="2" r="B1" t="s">
        <v>276</v>
      </c>
      <c s="2" r="C1" t="s">
        <v>277</v>
      </c>
      <c s="2" r="D1" t="s">
        <v>198</v>
      </c>
      <c s="2" r="E1" t="s">
        <v>2</v>
      </c>
      <c s="2" r="F1" t="s">
        <v>23</v>
      </c>
    </row>
    <row spans="1:6" r="2">
      <c s="3" r="A2" t="s">
        <v>278</v>
      </c>
    </row>
    <row spans="1:6" r="3">
      <c s="4" r="A3" t="s">
        <v>206</v>
      </c>
      <c s="7" r="E3" t="n">
        <v>30000</v>
      </c>
    </row>
    <row spans="1:6" r="4">
      <c s="4" r="A4" t="s">
        <v>59</v>
      </c>
      <c s="6" r="E4" t="n">
        <v>539490670</v>
      </c>
      <c s="6" r="F4" t="n">
        <v>362215670</v>
      </c>
    </row>
    <row spans="1:6" r="5">
      <c s="4" r="A5" t="s">
        <v>279</v>
      </c>
    </row>
    <row spans="1:6" r="6">
      <c s="3" r="A6" t="s">
        <v>278</v>
      </c>
    </row>
    <row spans="1:6" r="7">
      <c s="4" r="A7" t="s">
        <v>280</v>
      </c>
      <c s="6" r="B7" t="n">
        <v>60000000</v>
      </c>
    </row>
    <row spans="1:6" r="8">
      <c s="4" r="A8" t="s">
        <v>236</v>
      </c>
      <c s="7" r="B8" t="n">
        <v>25000</v>
      </c>
    </row>
    <row spans="1:6" r="9">
      <c s="4" r="A9" t="s">
        <v>237</v>
      </c>
      <c s="7" r="B9" t="n">
        <v>10000</v>
      </c>
    </row>
    <row spans="1:6" r="10">
      <c s="4" r="A10" t="s">
        <v>281</v>
      </c>
      <c s="4" r="D10" t="s">
        <v>282</v>
      </c>
    </row>
    <row spans="1:6" r="11">
      <c s="4" r="A11" t="s">
        <v>283</v>
      </c>
      <c s="4" r="B11" t="s">
        <v>284</v>
      </c>
    </row>
    <row spans="1:6" r="12">
      <c s="4" r="A12" t="s">
        <v>206</v>
      </c>
      <c s="7" r="E12" t="n">
        <v>170000</v>
      </c>
    </row>
    <row spans="1:6" r="13">
      <c s="4" r="A13" t="s">
        <v>59</v>
      </c>
      <c s="6" r="E13" t="n">
        <v>8500000</v>
      </c>
    </row>
    <row spans="1:6" r="14">
      <c s="4" r="A14" t="s">
        <v>285</v>
      </c>
      <c s="10" r="E14" t="n">
        <v>0.02</v>
      </c>
    </row>
    <row spans="1:6" r="15">
      <c s="4" r="A15" t="s">
        <v>234</v>
      </c>
    </row>
    <row spans="1:6" r="16">
      <c s="3" r="A16" t="s">
        <v>278</v>
      </c>
    </row>
    <row spans="1:6" r="17">
      <c s="4" r="A17" t="s">
        <v>238</v>
      </c>
      <c s="4" r="C17" t="s">
        <v>2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 customWidth="1" max="7" min="7" width="14"/>
  </cols>
  <sheetData>
    <row spans="1:7" r="1">
      <c s="1" r="A1" t="s">
        <v>286</v>
      </c>
      <c s="2" r="B1" t="s">
        <v>171</v>
      </c>
      <c s="2" r="D1" t="s">
        <v>1</v>
      </c>
    </row>
    <row spans="1:7" r="2">
      <c s="2" r="B2" t="s">
        <v>194</v>
      </c>
      <c s="2" r="C2" t="s">
        <v>195</v>
      </c>
      <c s="2" r="D2" t="s">
        <v>2</v>
      </c>
      <c s="2" r="E2" t="s">
        <v>197</v>
      </c>
      <c s="2" r="F2" t="s">
        <v>23</v>
      </c>
      <c s="2" r="G2" t="s">
        <v>198</v>
      </c>
    </row>
    <row spans="1:7" r="3">
      <c s="3" r="A3" t="s">
        <v>287</v>
      </c>
    </row>
    <row spans="1:7" r="4">
      <c s="4" r="A4" t="s">
        <v>206</v>
      </c>
      <c s="7" r="D4" t="n">
        <v>30000</v>
      </c>
    </row>
    <row spans="1:7" r="5">
      <c s="4" r="A5" t="s">
        <v>35</v>
      </c>
      <c s="6" r="D5" t="n">
        <v>32583</v>
      </c>
    </row>
    <row spans="1:7" r="6">
      <c s="4" r="A6" t="s">
        <v>288</v>
      </c>
      <c s="7" r="D6" t="n">
        <v>100000</v>
      </c>
    </row>
    <row spans="1:7" r="7">
      <c s="4" r="A7" t="s">
        <v>256</v>
      </c>
      <c s="6" r="D7" t="n">
        <v>5000000</v>
      </c>
    </row>
    <row spans="1:7" r="8">
      <c s="4" r="A8" t="s">
        <v>202</v>
      </c>
      <c s="10" r="D8" t="n">
        <v>0.02</v>
      </c>
      <c s="10" r="E8" t="n">
        <v>0.02</v>
      </c>
      <c s="10" r="F8" t="n">
        <v>0.02</v>
      </c>
      <c s="10" r="G8" t="n">
        <v>0.02</v>
      </c>
    </row>
    <row spans="1:7" r="9">
      <c s="4" r="A9" t="s">
        <v>191</v>
      </c>
    </row>
    <row spans="1:7" r="10">
      <c s="3" r="A10" t="s">
        <v>287</v>
      </c>
    </row>
    <row spans="1:7" r="11">
      <c s="4" r="A11" t="s">
        <v>206</v>
      </c>
      <c s="7" r="C11" t="n">
        <v>280000</v>
      </c>
    </row>
    <row spans="1:7" r="12">
      <c s="4" r="A12" t="s">
        <v>202</v>
      </c>
      <c s="10" r="C12" t="n">
        <v>0.02</v>
      </c>
    </row>
    <row spans="1:7" r="13">
      <c s="4" r="A13" t="s">
        <v>244</v>
      </c>
      <c s="7" r="D13" t="n">
        <v>98500</v>
      </c>
    </row>
    <row spans="1:7" r="14">
      <c s="4" r="A14" t="s">
        <v>207</v>
      </c>
    </row>
    <row spans="1:7" r="15">
      <c s="3" r="A15" t="s">
        <v>287</v>
      </c>
    </row>
    <row spans="1:7" r="16">
      <c s="4" r="A16" t="s">
        <v>206</v>
      </c>
      <c s="7" r="C16" t="n">
        <v>170000</v>
      </c>
    </row>
    <row spans="1:7" r="17">
      <c s="4" r="A17" t="s">
        <v>202</v>
      </c>
      <c s="10" r="C17" t="n">
        <v>0.02</v>
      </c>
    </row>
    <row spans="1:7" r="18">
      <c s="4" r="A18" t="s">
        <v>208</v>
      </c>
    </row>
    <row spans="1:7" r="19">
      <c s="3" r="A19" t="s">
        <v>287</v>
      </c>
    </row>
    <row spans="1:7" r="20">
      <c s="4" r="A20" t="s">
        <v>202</v>
      </c>
      <c s="10" r="B20" t="n">
        <v>0.02</v>
      </c>
    </row>
    <row spans="1:7" r="21">
      <c s="4" r="A21" t="s">
        <v>289</v>
      </c>
      <c s="7" r="B21" t="n">
        <v>50000</v>
      </c>
    </row>
    <row spans="1:7" r="22">
      <c s="4" r="A22" t="s">
        <v>290</v>
      </c>
      <c s="6" r="B22" t="n">
        <v>2500000</v>
      </c>
    </row>
    <row spans="1:7" r="23">
      <c s="4" r="A23" t="s">
        <v>291</v>
      </c>
    </row>
    <row spans="1:7" r="24">
      <c s="3" r="A24" t="s">
        <v>287</v>
      </c>
    </row>
    <row spans="1:7" r="25">
      <c s="4" r="A25" t="s">
        <v>35</v>
      </c>
      <c s="7" r="B25" t="n">
        <v>32583</v>
      </c>
    </row>
    <row spans="1:7" r="26">
      <c s="4" r="A26" t="s">
        <v>209</v>
      </c>
    </row>
    <row spans="1:7" r="27">
      <c s="3" r="A27" t="s">
        <v>287</v>
      </c>
    </row>
    <row spans="1:7" r="28">
      <c s="4" r="A28" t="s">
        <v>206</v>
      </c>
      <c s="7" r="B28"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2</v>
      </c>
      <c s="2" r="B1" t="s">
        <v>2</v>
      </c>
      <c s="2" r="C1" t="s">
        <v>23</v>
      </c>
    </row>
    <row spans="1:3" r="2">
      <c s="3" r="A2" t="s">
        <v>53</v>
      </c>
    </row>
    <row spans="1:3" r="3">
      <c s="4" r="A3" t="s">
        <v>54</v>
      </c>
      <c s="6" r="B3" t="n">
        <v>50000000</v>
      </c>
      <c s="6" r="C3" t="n">
        <v>50000000</v>
      </c>
    </row>
    <row spans="1:3" r="4">
      <c s="4" r="A4" t="s">
        <v>55</v>
      </c>
      <c s="4" r="B4" t="s">
        <v>27</v>
      </c>
      <c s="4" r="C4" t="s">
        <v>27</v>
      </c>
    </row>
    <row spans="1:3" r="5">
      <c s="4" r="A5" t="s">
        <v>56</v>
      </c>
      <c s="4" r="B5" t="s">
        <v>27</v>
      </c>
      <c s="4" r="C5" t="s">
        <v>27</v>
      </c>
    </row>
    <row spans="1:3" r="6">
      <c s="4" r="A6" t="s">
        <v>57</v>
      </c>
      <c s="6" r="B6" t="n">
        <v>950000000</v>
      </c>
      <c s="6" r="C6" t="n">
        <v>950000000</v>
      </c>
    </row>
    <row spans="1:3" r="7">
      <c s="4" r="A7" t="s">
        <v>58</v>
      </c>
      <c s="8" r="B7" t="n">
        <v>0.001</v>
      </c>
      <c s="8" r="C7" t="n">
        <v>0.001</v>
      </c>
    </row>
    <row spans="1:3" r="8">
      <c s="4" r="A8" t="s">
        <v>59</v>
      </c>
      <c s="6" r="B8" t="n">
        <v>539490670</v>
      </c>
      <c s="6" r="C8" t="n">
        <v>362215670</v>
      </c>
    </row>
    <row spans="1:3" r="9">
      <c s="4" r="A9" t="s">
        <v>60</v>
      </c>
      <c s="6" r="B9" t="n">
        <v>539490670</v>
      </c>
      <c s="6" r="C9" t="n">
        <v>3622156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482</v>
      </c>
      <c s="4" r="C4" t="s">
        <v>27</v>
      </c>
      <c s="7" r="D4" t="n">
        <v>6827</v>
      </c>
      <c s="4" r="E4" t="s">
        <v>27</v>
      </c>
    </row>
    <row spans="1:5" r="5">
      <c s="4" r="A5" t="s">
        <v>66</v>
      </c>
      <c s="4" r="B5" t="s">
        <v>27</v>
      </c>
      <c s="4" r="C5" t="s">
        <v>27</v>
      </c>
      <c s="6" r="D5" t="n">
        <v>-200000</v>
      </c>
      <c s="4" r="E5" t="s">
        <v>27</v>
      </c>
    </row>
    <row spans="1:5" r="6">
      <c s="4" r="A6" t="s">
        <v>67</v>
      </c>
      <c s="6" r="B6" t="n">
        <v>-292938</v>
      </c>
      <c s="6" r="C6" t="n">
        <v>-147457</v>
      </c>
      <c s="6" r="D6" t="n">
        <v>-656792</v>
      </c>
      <c s="6" r="E6" t="n">
        <v>-513134</v>
      </c>
    </row>
    <row spans="1:5" r="7">
      <c s="4" r="A7" t="s">
        <v>68</v>
      </c>
      <c s="6" r="B7" t="n">
        <v>-292456</v>
      </c>
      <c s="6" r="C7" t="n">
        <v>-147457</v>
      </c>
      <c s="6" r="D7" t="n">
        <v>-849965</v>
      </c>
      <c s="6" r="E7" t="n">
        <v>-513134</v>
      </c>
    </row>
    <row spans="1:5" r="8">
      <c s="3" r="A8" t="s">
        <v>69</v>
      </c>
    </row>
    <row spans="1:5" r="9">
      <c s="4" r="A9" t="s">
        <v>70</v>
      </c>
      <c s="4" r="B9" t="s">
        <v>27</v>
      </c>
      <c s="4" r="C9" t="s">
        <v>27</v>
      </c>
      <c s="6" r="D9" t="n">
        <v>-218000</v>
      </c>
      <c s="4" r="E9" t="s">
        <v>27</v>
      </c>
    </row>
    <row spans="1:5" r="10">
      <c s="4" r="A10" t="s">
        <v>71</v>
      </c>
      <c s="6" r="B10" t="n">
        <v>-245775</v>
      </c>
      <c s="6" r="C10" t="n">
        <v>-7296</v>
      </c>
      <c s="6" r="D10" t="n">
        <v>-336894</v>
      </c>
      <c s="6" r="E10" t="n">
        <v>-36479</v>
      </c>
    </row>
    <row spans="1:5" r="11">
      <c s="4" r="A11" t="s">
        <v>72</v>
      </c>
      <c s="6" r="B11" t="n">
        <v>-245775</v>
      </c>
      <c s="6" r="C11" t="n">
        <v>-7296</v>
      </c>
      <c s="6" r="D11" t="n">
        <v>-554894</v>
      </c>
      <c s="6" r="E11" t="n">
        <v>-36479</v>
      </c>
    </row>
    <row spans="1:5" r="12">
      <c s="4" r="A12" t="s">
        <v>73</v>
      </c>
      <c s="6" r="B12" t="n">
        <v>-538231</v>
      </c>
      <c s="6" r="C12" t="n">
        <v>-154753</v>
      </c>
      <c s="6" r="D12" t="n">
        <v>-1404859</v>
      </c>
      <c s="6" r="E12" t="n">
        <v>-549613</v>
      </c>
    </row>
    <row spans="1:5" r="13">
      <c s="3" r="A13" t="s">
        <v>74</v>
      </c>
    </row>
    <row spans="1:5" r="14">
      <c s="4" r="A14" t="s">
        <v>75</v>
      </c>
      <c s="4" r="B14" t="s">
        <v>27</v>
      </c>
      <c s="6" r="C14" t="n">
        <v>-250000</v>
      </c>
      <c s="6" r="D14" t="n">
        <v>-185000</v>
      </c>
      <c s="6" r="E14" t="n">
        <v>-700000</v>
      </c>
    </row>
    <row spans="1:5" r="15">
      <c s="4" r="A15" t="s">
        <v>76</v>
      </c>
      <c s="4" r="B15" t="s">
        <v>27</v>
      </c>
      <c s="4" r="C15" t="s">
        <v>27</v>
      </c>
      <c s="6" r="D15" t="n">
        <v>218000</v>
      </c>
      <c s="4" r="E15" t="s">
        <v>27</v>
      </c>
    </row>
    <row spans="1:5" r="16">
      <c s="4" r="A16" t="s">
        <v>77</v>
      </c>
      <c s="4" r="B16" t="s">
        <v>27</v>
      </c>
      <c s="6" r="C16" t="n">
        <v>-250000</v>
      </c>
      <c s="6" r="D16" t="n">
        <v>33000</v>
      </c>
      <c s="6" r="E16" t="n">
        <v>-700000</v>
      </c>
    </row>
    <row spans="1:5" r="17">
      <c s="4" r="A17" t="s">
        <v>78</v>
      </c>
      <c s="7" r="B17" t="n">
        <v>-538231</v>
      </c>
      <c s="7" r="C17" t="n">
        <v>-404753</v>
      </c>
      <c s="7" r="D17" t="n">
        <v>-1371859</v>
      </c>
      <c s="7" r="E17" t="n">
        <v>-1249613</v>
      </c>
    </row>
    <row spans="1:5" r="18">
      <c s="3" r="A18" t="s">
        <v>79</v>
      </c>
    </row>
    <row spans="1:5" r="19">
      <c s="4" r="A19" t="s">
        <v>80</v>
      </c>
      <c s="7" r="B19" t="n">
        <v>0</v>
      </c>
      <c s="7" r="C19" t="n">
        <v>0</v>
      </c>
      <c s="7" r="D19" t="n">
        <v>0</v>
      </c>
      <c s="7" r="E19" t="n">
        <v>0</v>
      </c>
    </row>
    <row spans="1:5" r="20">
      <c s="3" r="A20" t="s">
        <v>81</v>
      </c>
    </row>
    <row spans="1:5" r="21">
      <c s="4" r="A21" t="s">
        <v>80</v>
      </c>
      <c s="6" r="B21" t="n">
        <v>457259692</v>
      </c>
      <c s="6" r="C21" t="n">
        <v>362215670</v>
      </c>
      <c s="6" r="D21" t="n">
        <v>429196874</v>
      </c>
      <c s="6" r="E21" t="n">
        <v>362215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82</v>
      </c>
      <c s="2" r="B1" t="s">
        <v>1</v>
      </c>
    </row>
    <row spans="1:3" r="2">
      <c s="2" r="B2" t="s">
        <v>2</v>
      </c>
      <c s="2" r="C2" t="s">
        <v>63</v>
      </c>
    </row>
    <row spans="1:3" r="3">
      <c s="3" r="A3" t="s">
        <v>83</v>
      </c>
    </row>
    <row spans="1:3" r="4">
      <c s="4" r="A4" t="s">
        <v>73</v>
      </c>
      <c s="7" r="B4" t="n">
        <v>-1404859</v>
      </c>
      <c s="7" r="C4" t="n">
        <v>-549613</v>
      </c>
    </row>
    <row spans="1:3" r="5">
      <c s="3" r="A5" t="s">
        <v>84</v>
      </c>
    </row>
    <row spans="1:3" r="6">
      <c s="4" r="A6" t="s">
        <v>85</v>
      </c>
      <c s="6" r="B6" t="n">
        <v>218000</v>
      </c>
      <c s="4" r="C6" t="s">
        <v>27</v>
      </c>
    </row>
    <row spans="1:3" r="7">
      <c s="4" r="A7" t="s">
        <v>66</v>
      </c>
      <c s="6" r="B7" t="n">
        <v>200000</v>
      </c>
      <c s="4" r="C7" t="s">
        <v>27</v>
      </c>
    </row>
    <row spans="1:3" r="8">
      <c s="4" r="A8" t="s">
        <v>86</v>
      </c>
      <c s="6" r="B8" t="n">
        <v>975</v>
      </c>
      <c s="4" r="C8" t="s">
        <v>27</v>
      </c>
    </row>
    <row spans="1:3" r="9">
      <c s="4" r="A9" t="s">
        <v>87</v>
      </c>
      <c s="4" r="B9" t="s">
        <v>27</v>
      </c>
      <c s="6" r="C9" t="n">
        <v>36479</v>
      </c>
    </row>
    <row spans="1:3" r="10">
      <c s="4" r="A10" t="s">
        <v>88</v>
      </c>
      <c s="6" r="B10" t="n">
        <v>200000</v>
      </c>
      <c s="4" r="C10" t="s">
        <v>27</v>
      </c>
    </row>
    <row spans="1:3" r="11">
      <c s="4" r="A11" t="s">
        <v>89</v>
      </c>
      <c s="6" r="B11" t="n">
        <v>120000</v>
      </c>
      <c s="4" r="C11" t="s">
        <v>27</v>
      </c>
    </row>
    <row spans="1:3" r="12">
      <c s="3" r="A12" t="s">
        <v>90</v>
      </c>
    </row>
    <row spans="1:3" r="13">
      <c s="4" r="A13" t="s">
        <v>91</v>
      </c>
      <c s="6" r="B13" t="n">
        <v>3948</v>
      </c>
      <c s="4" r="C13" t="s">
        <v>27</v>
      </c>
    </row>
    <row spans="1:3" r="14">
      <c s="4" r="A14" t="s">
        <v>92</v>
      </c>
      <c s="6" r="B14" t="n">
        <v>315598</v>
      </c>
      <c s="6" r="C14" t="n">
        <v>131061</v>
      </c>
    </row>
    <row spans="1:3" r="15">
      <c s="4" r="A15" t="s">
        <v>93</v>
      </c>
      <c s="6" r="B15" t="n">
        <v>105959</v>
      </c>
      <c s="6" r="C15" t="n">
        <v>297728</v>
      </c>
    </row>
    <row spans="1:3" r="16">
      <c s="4" r="A16" t="s">
        <v>94</v>
      </c>
      <c s="6" r="B16" t="n">
        <v>-240379</v>
      </c>
      <c s="6" r="C16" t="n">
        <v>-84345</v>
      </c>
    </row>
    <row spans="1:3" r="17">
      <c s="3" r="A17" t="s">
        <v>95</v>
      </c>
    </row>
    <row spans="1:3" r="18">
      <c s="4" r="A18" t="s">
        <v>96</v>
      </c>
      <c s="6" r="B18" t="n">
        <v>50000</v>
      </c>
      <c s="4" r="C18" t="s">
        <v>27</v>
      </c>
    </row>
    <row spans="1:3" r="19">
      <c s="4" r="A19" t="s">
        <v>97</v>
      </c>
      <c s="6" r="B19" t="n">
        <v>50000</v>
      </c>
      <c s="4" r="C19" t="s">
        <v>27</v>
      </c>
    </row>
    <row spans="1:3" r="20">
      <c s="3" r="A20" t="s">
        <v>98</v>
      </c>
    </row>
    <row spans="1:3" r="21">
      <c s="4" r="A21" t="s">
        <v>99</v>
      </c>
      <c s="6" r="B21" t="n">
        <v>46734</v>
      </c>
      <c s="4" r="C21" t="s">
        <v>27</v>
      </c>
    </row>
    <row spans="1:3" r="22">
      <c s="4" r="A22" t="s">
        <v>100</v>
      </c>
      <c s="6" r="B22" t="n">
        <v>-64652</v>
      </c>
      <c s="4" r="C22" t="s">
        <v>27</v>
      </c>
    </row>
    <row spans="1:3" r="23">
      <c s="4" r="A23" t="s">
        <v>101</v>
      </c>
      <c s="6" r="B23" t="n">
        <v>153000</v>
      </c>
      <c s="4" r="C23" t="s">
        <v>27</v>
      </c>
    </row>
    <row spans="1:3" r="24">
      <c s="4" r="A24" t="s">
        <v>102</v>
      </c>
      <c s="6" r="B24" t="n">
        <v>-153000</v>
      </c>
      <c s="4" r="C24" t="s">
        <v>27</v>
      </c>
    </row>
    <row spans="1:3" r="25">
      <c s="4" r="A25" t="s">
        <v>103</v>
      </c>
      <c s="6" r="B25" t="n">
        <v>263500</v>
      </c>
      <c s="4" r="C25" t="s">
        <v>27</v>
      </c>
    </row>
    <row spans="1:3" r="26">
      <c s="4" r="A26" t="s">
        <v>104</v>
      </c>
      <c s="6" r="B26" t="n">
        <v>245582</v>
      </c>
      <c s="4" r="C26" t="s">
        <v>27</v>
      </c>
    </row>
    <row spans="1:3" r="27">
      <c s="4" r="A27" t="s">
        <v>105</v>
      </c>
      <c s="6" r="B27" t="n">
        <v>55203</v>
      </c>
      <c s="6" r="C27" t="n">
        <v>-84345</v>
      </c>
    </row>
    <row spans="1:3" r="28">
      <c s="4" r="A28" t="s">
        <v>106</v>
      </c>
      <c s="6" r="B28" t="n">
        <v>2135</v>
      </c>
      <c s="6" r="C28" t="n">
        <v>84482</v>
      </c>
    </row>
    <row spans="1:3" r="29">
      <c s="4" r="A29" t="s">
        <v>107</v>
      </c>
      <c s="6" r="B29" t="n">
        <v>57338</v>
      </c>
      <c s="6" r="C29" t="n">
        <v>137</v>
      </c>
    </row>
    <row spans="1:3" r="30">
      <c s="3" r="A30" t="s">
        <v>108</v>
      </c>
    </row>
    <row spans="1:3" r="31">
      <c s="4" r="A31" t="s">
        <v>109</v>
      </c>
      <c s="4" r="B31" t="s">
        <v>27</v>
      </c>
      <c s="4" r="C31" t="s">
        <v>27</v>
      </c>
    </row>
    <row spans="1:3" r="32">
      <c s="4" r="A32" t="s">
        <v>110</v>
      </c>
      <c s="4" r="B32" t="s">
        <v>27</v>
      </c>
      <c s="4" r="C32" t="s">
        <v>27</v>
      </c>
    </row>
    <row spans="1:3" r="33">
      <c s="3" r="A33" t="s">
        <v>111</v>
      </c>
    </row>
    <row spans="1:3" r="34">
      <c s="4" r="A34" t="s">
        <v>112</v>
      </c>
      <c s="6" r="B34" t="n">
        <v>400000</v>
      </c>
      <c s="4" r="C34" t="s">
        <v>27</v>
      </c>
    </row>
    <row spans="1:3" r="35">
      <c s="4" r="A35" t="s">
        <v>113</v>
      </c>
      <c s="6" r="B35" t="n">
        <v>400000</v>
      </c>
      <c s="4" r="C35" t="s">
        <v>27</v>
      </c>
    </row>
    <row spans="1:3" r="36">
      <c s="4" r="A36" t="s">
        <v>114</v>
      </c>
      <c s="6" r="B36" t="n">
        <v>280000</v>
      </c>
      <c s="4" r="C36" t="s">
        <v>27</v>
      </c>
    </row>
    <row spans="1:3" r="37">
      <c s="4" r="A37" t="s">
        <v>115</v>
      </c>
      <c s="6" r="B37" t="n">
        <v>170000</v>
      </c>
      <c s="4" r="C37" t="s">
        <v>27</v>
      </c>
    </row>
    <row spans="1:3" r="38">
      <c s="4" r="A38" t="s">
        <v>116</v>
      </c>
      <c s="6" r="B38" t="n">
        <v>100000</v>
      </c>
      <c s="4" r="C38" t="s">
        <v>27</v>
      </c>
    </row>
    <row spans="1:3" r="39">
      <c s="4" r="A39" t="s">
        <v>117</v>
      </c>
      <c s="6" r="B39" t="n">
        <v>170000</v>
      </c>
      <c s="4" r="C39" t="s">
        <v>27</v>
      </c>
    </row>
    <row spans="1:3" r="40">
      <c s="4" r="A40" t="s">
        <v>118</v>
      </c>
      <c s="6" r="B40" t="n">
        <v>35730</v>
      </c>
      <c s="4" r="C40" t="s">
        <v>27</v>
      </c>
    </row>
    <row spans="1:3" r="41">
      <c s="4" r="A41" t="s">
        <v>75</v>
      </c>
      <c s="7" r="B41" t="n">
        <v>185000</v>
      </c>
      <c s="7" r="C41" t="n">
        <v>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Unaudited) (Par</vt:lpstr>
      <vt:lpstr>Statements of Operations and Co</vt:lpstr>
      <vt:lpstr>Statements of Cash Flows (Unaud</vt:lpstr>
      <vt:lpstr>Nature of Operations and Basis </vt:lpstr>
      <vt:lpstr>Summary of Significant Accounti</vt:lpstr>
      <vt:lpstr>Going Concern</vt:lpstr>
      <vt:lpstr>Oil &amp; Gas Properties</vt:lpstr>
      <vt:lpstr>Common Stock</vt:lpstr>
      <vt:lpstr>Related Party Transactions</vt:lpstr>
      <vt:lpstr>Notes Payable</vt:lpstr>
      <vt:lpstr>Fair Value of Financial Instrum</vt:lpstr>
      <vt:lpstr>Commitments and Contingencies</vt:lpstr>
      <vt:lpstr>Subsequent Events</vt:lpstr>
      <vt:lpstr>Summary of Significant Accoun16</vt:lpstr>
      <vt:lpstr>Going Concern (Details)</vt:lpstr>
      <vt:lpstr>Oil &amp; Gas Properties (Details)</vt:lpstr>
      <vt:lpstr>Common Stock (Details)</vt:lpstr>
      <vt:lpstr>Related Party Transactions (Det</vt:lpstr>
      <vt:lpstr>Notes Payable (Details)</vt:lpstr>
      <vt:lpstr>Fair Value of Financial Instr22</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18:35Z</dcterms:created>
  <dcterms:modified xmlns:dcterms="http://purl.org/dc/terms/" xmlns:xsi="http://www.w3.org/2001/XMLSchema-instance" xsi:type="dcterms:W3CDTF">2016-09-19T16:18:35Z</dcterms:modified>
  <dc:title xmlns:dc="http://purl.org/dc/elements/1.1/">Untitled</dc:title>
  <dc:description xmlns:dc="http://purl.org/dc/elements/1.1/"/>
  <dc:subject xmlns:dc="http://purl.org/dc/elements/1.1/"/>
  <cp:keywords/>
  <cp:category/>
</cp:coreProperties>
</file>